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come Taxes" sheetId="10" state="visible" r:id="rId10"/>
    <sheet xmlns:r="http://schemas.openxmlformats.org/officeDocument/2006/relationships" name="Commitment and Contingencies" sheetId="11" state="visible" r:id="rId11"/>
    <sheet xmlns:r="http://schemas.openxmlformats.org/officeDocument/2006/relationships" name="Fair Value Measurements" sheetId="12" state="visible" r:id="rId12"/>
    <sheet xmlns:r="http://schemas.openxmlformats.org/officeDocument/2006/relationships" name="Recent Accounting Pronouncement" sheetId="13" state="visible" r:id="rId13"/>
    <sheet xmlns:r="http://schemas.openxmlformats.org/officeDocument/2006/relationships" name="Related Party Transactions" sheetId="14" state="visible" r:id="rId14"/>
    <sheet xmlns:r="http://schemas.openxmlformats.org/officeDocument/2006/relationships" name="Basis of Presentation (Policies" sheetId="15" state="visible" r:id="rId15"/>
    <sheet xmlns:r="http://schemas.openxmlformats.org/officeDocument/2006/relationships" name="Earnings per Share (Tables)" sheetId="16" state="visible" r:id="rId16"/>
    <sheet xmlns:r="http://schemas.openxmlformats.org/officeDocument/2006/relationships" name="Fair Value Measurements (Tables" sheetId="17" state="visible" r:id="rId17"/>
    <sheet xmlns:r="http://schemas.openxmlformats.org/officeDocument/2006/relationships" name="Organization and Business - Add" sheetId="18" state="visible" r:id="rId18"/>
    <sheet xmlns:r="http://schemas.openxmlformats.org/officeDocument/2006/relationships" name="Basis of Presentation - Additio" sheetId="19" state="visible" r:id="rId19"/>
    <sheet xmlns:r="http://schemas.openxmlformats.org/officeDocument/2006/relationships" name="Earnings per Share - Computatio" sheetId="20" state="visible" r:id="rId20"/>
    <sheet xmlns:r="http://schemas.openxmlformats.org/officeDocument/2006/relationships" name="Earnings per Share - Additional" sheetId="21" state="visible" r:id="rId21"/>
    <sheet xmlns:r="http://schemas.openxmlformats.org/officeDocument/2006/relationships" name="Income Taxes - Additional Infor" sheetId="22" state="visible" r:id="rId22"/>
    <sheet xmlns:r="http://schemas.openxmlformats.org/officeDocument/2006/relationships" name="Commitments and Contingencies -" sheetId="23" state="visible" r:id="rId23"/>
    <sheet xmlns:r="http://schemas.openxmlformats.org/officeDocument/2006/relationships" name="Fair Value Measurements - Sched" sheetId="24" state="visible" r:id="rId24"/>
    <sheet xmlns:r="http://schemas.openxmlformats.org/officeDocument/2006/relationships" name="Fair Value Measurements - Sch25" sheetId="25" state="visible" r:id="rId25"/>
    <sheet xmlns:r="http://schemas.openxmlformats.org/officeDocument/2006/relationships" name="Fair Value Measurements - Addit" sheetId="26" state="visible" r:id="rId26"/>
    <sheet xmlns:r="http://schemas.openxmlformats.org/officeDocument/2006/relationships" name="Related Party Transactions - Ad" sheetId="27" state="visible" r:id="rId27"/>
  </sheets>
  <definedNames/>
  <calcPr calcId="124519" fullCalcOnLoad="1"/>
</workbook>
</file>

<file path=xl/sharedStrings.xml><?xml version="1.0" encoding="utf-8"?>
<sst xmlns="http://schemas.openxmlformats.org/spreadsheetml/2006/main" uniqueCount="325">
  <si>
    <t>Document and Entity Information - shares</t>
  </si>
  <si>
    <t>3 Months Ended</t>
  </si>
  <si>
    <t>Apr. 02, 2017</t>
  </si>
  <si>
    <t>May 10, 2017</t>
  </si>
  <si>
    <t>Document And Entity Information [Abstract]</t>
  </si>
  <si>
    <t>Document Type</t>
  </si>
  <si>
    <t>10-Q</t>
  </si>
  <si>
    <t>Amendment Flag</t>
  </si>
  <si>
    <t>false</t>
  </si>
  <si>
    <t>Document Period End Date</t>
  </si>
  <si>
    <t>Apr. 2,
		2017</t>
  </si>
  <si>
    <t>Document Fiscal Year Focus</t>
  </si>
  <si>
    <t>Document Fiscal Period Focus</t>
  </si>
  <si>
    <t>Q1</t>
  </si>
  <si>
    <t>Trading Symbol</t>
  </si>
  <si>
    <t>JAX</t>
  </si>
  <si>
    <t>Entity Registrant Name</t>
  </si>
  <si>
    <t>J. Alexander's Holdings, Inc.</t>
  </si>
  <si>
    <t>Entity Central Index Key</t>
  </si>
  <si>
    <t>Current Fiscal Year End Date</t>
  </si>
  <si>
    <t>--12-31</t>
  </si>
  <si>
    <t>Entity Filer Category</t>
  </si>
  <si>
    <t>Accelerated Filer</t>
  </si>
  <si>
    <t>Entity Common Stock, Shares Outstanding</t>
  </si>
  <si>
    <t>Condensed Consolidated Balance Sheets (Unaudited) - USD ($) $ in Thousands</t>
  </si>
  <si>
    <t>Jan. 01, 2017</t>
  </si>
  <si>
    <t>Current assets:</t>
  </si>
  <si>
    <t>Cash and cash equivalents</t>
  </si>
  <si>
    <t>Accounts and notes receivable</t>
  </si>
  <si>
    <t>Inventories</t>
  </si>
  <si>
    <t>Prepaid expenses and other current assets</t>
  </si>
  <si>
    <t>Total current assets</t>
  </si>
  <si>
    <t>Other assets</t>
  </si>
  <si>
    <t>Property and equipment, at cost, less accumulated depreciation and amortization of $36,454 and $34,164 as of April 2, 2017 and January 1, 2017, respectively</t>
  </si>
  <si>
    <t>Goodwill</t>
  </si>
  <si>
    <t>Tradename and other indefinite-lived assets</t>
  </si>
  <si>
    <t>Deferred charges, less accumulated amortization of $210 and $197 as of April 2, 2017 and January 1, 2017, respectively</t>
  </si>
  <si>
    <t>Total assets</t>
  </si>
  <si>
    <t>Current liabilities:</t>
  </si>
  <si>
    <t>Accounts payable</t>
  </si>
  <si>
    <t>Accrued expenses and other current liabilities</t>
  </si>
  <si>
    <t>Unearned revenue</t>
  </si>
  <si>
    <t>Current portion of long-term debt</t>
  </si>
  <si>
    <t>Total current liabilities</t>
  </si>
  <si>
    <t>Long-term debt, net of portion classified as current and deferred loan costs</t>
  </si>
  <si>
    <t>Deferred compensation obligations</t>
  </si>
  <si>
    <t>Deferred income taxes</t>
  </si>
  <si>
    <t>Other long-term liabilities</t>
  </si>
  <si>
    <t>Total liabilities</t>
  </si>
  <si>
    <t>Stockholders' Equity:</t>
  </si>
  <si>
    <t>Common stock, par value $0.001 per share: Authorized 30,000,000 shares; issued and outstanding 14,695,176 shares as of April 2, 2017 and January 1, 2017</t>
  </si>
  <si>
    <t>Preferred stock, par value $0.001 per share: Authorized 10,000,000 shares; no shares issued and outstanding as of April 2, 2017 or January 1, 2017</t>
  </si>
  <si>
    <t xml:space="preserve"> </t>
  </si>
  <si>
    <t>Additional paid-in-capital</t>
  </si>
  <si>
    <t>Retained earnings</t>
  </si>
  <si>
    <t>Total stockholders' equity attributable to J. Alexander's Holdings, Inc.</t>
  </si>
  <si>
    <t>Non-controlling interests</t>
  </si>
  <si>
    <t>Total stockholders' equity</t>
  </si>
  <si>
    <t>Commitments and contingencies</t>
  </si>
  <si>
    <t>Total liabilities and stockholders' equity</t>
  </si>
  <si>
    <t>Condensed Consolidated Balance Sheets (Unaudited) (Parenthetical) - USD ($) $ in Thousands</t>
  </si>
  <si>
    <t>Statement Of Financial Position [Abstract]</t>
  </si>
  <si>
    <t>Property and equipment, at cost, less accumulated depreciation and amortization</t>
  </si>
  <si>
    <t>Deferred charge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and Comprehensive Income(Unaudited) - USD ($) shares in Thousands, $ in Thousands</t>
  </si>
  <si>
    <t>Apr. 03, 2016</t>
  </si>
  <si>
    <t>Income Statement [Abstract]</t>
  </si>
  <si>
    <t>Net sales</t>
  </si>
  <si>
    <t>Costs and expenses:</t>
  </si>
  <si>
    <t>Cost of sales</t>
  </si>
  <si>
    <t>Restaurant labor and related costs</t>
  </si>
  <si>
    <t>Depreciation and amortization of restaurant property and equipment</t>
  </si>
  <si>
    <t>Other operating expenses</t>
  </si>
  <si>
    <t>Total restaurant operating expenses</t>
  </si>
  <si>
    <t>Transaction and integration expenses</t>
  </si>
  <si>
    <t>General and administrative expenses</t>
  </si>
  <si>
    <t>Pre-opening expenses</t>
  </si>
  <si>
    <t>Total operating expenses</t>
  </si>
  <si>
    <t>Operating income</t>
  </si>
  <si>
    <t>Other income (expense):</t>
  </si>
  <si>
    <t>Interest expense</t>
  </si>
  <si>
    <t>Other, net</t>
  </si>
  <si>
    <t>Total other expense</t>
  </si>
  <si>
    <t>Income from continuing operations before income taxes</t>
  </si>
  <si>
    <t>Income tax expense</t>
  </si>
  <si>
    <t>Loss from discontinued operations, net</t>
  </si>
  <si>
    <t>Net income</t>
  </si>
  <si>
    <t>Basic earnings (loss) per share:</t>
  </si>
  <si>
    <t>Income from continuing operations, net of tax</t>
  </si>
  <si>
    <t>Basic earnings per share</t>
  </si>
  <si>
    <t>Diluted earnings (loss) per share:</t>
  </si>
  <si>
    <t>Diluted earnings per share</t>
  </si>
  <si>
    <t>Weighted-average common shares outstanding:</t>
  </si>
  <si>
    <t>Basic</t>
  </si>
  <si>
    <t>Diluted</t>
  </si>
  <si>
    <t>Comprehensive income</t>
  </si>
  <si>
    <t>Condensed Consolidated Statement of Stockholders' Equity (Unaudited) - 3 months ended Apr. 02, 2017 - USD ($) $ in Thousands</t>
  </si>
  <si>
    <t>Total</t>
  </si>
  <si>
    <t>Common Stock</t>
  </si>
  <si>
    <t>Additional Paid-in Capital</t>
  </si>
  <si>
    <t>Retained Earnings</t>
  </si>
  <si>
    <t>Non-controlling Interests</t>
  </si>
  <si>
    <t>Balances at Jan. 01, 2017</t>
  </si>
  <si>
    <t>Balance, shares at Jan. 01, 2017</t>
  </si>
  <si>
    <t>Share-based compensation</t>
  </si>
  <si>
    <t>Balances at Apr. 02, 2017</t>
  </si>
  <si>
    <t>Balance, shares at Apr. 02, 2017</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Equity-based compensation expense</t>
  </si>
  <si>
    <t>Changes in assets and liabilities:</t>
  </si>
  <si>
    <t>Other assets and liabilities, net</t>
  </si>
  <si>
    <t>Net cash provided by operating activities</t>
  </si>
  <si>
    <t>Cash flows from investing activities:</t>
  </si>
  <si>
    <t>Purchase of property and equipment</t>
  </si>
  <si>
    <t>Other investing activities</t>
  </si>
  <si>
    <t>Net cash used in investing activities</t>
  </si>
  <si>
    <t>Cash flows from financing activities:</t>
  </si>
  <si>
    <t>Payments on long-term debt and obligations under capital leases</t>
  </si>
  <si>
    <t>Other financing activities</t>
  </si>
  <si>
    <t>Net cash used in financing activities</t>
  </si>
  <si>
    <t>Increase (decrease) in cash and cash equivalents</t>
  </si>
  <si>
    <t>Cash and cash equivalents at beginning of period</t>
  </si>
  <si>
    <t>Cash and cash equivalents at end of period</t>
  </si>
  <si>
    <t>Supplemental disclosures:</t>
  </si>
  <si>
    <t>Property and equipment obligations accrued at beginning of period</t>
  </si>
  <si>
    <t>Property and equipment obligations accrued at end of period</t>
  </si>
  <si>
    <t>Cash paid for interest</t>
  </si>
  <si>
    <t>Cash paid for income taxes</t>
  </si>
  <si>
    <t>Organization and Business</t>
  </si>
  <si>
    <t>Organization And Business [Abstract]</t>
  </si>
  <si>
    <t xml:space="preserve">Note 1 – Organization and Business Separation from FNF On August 15, 2014, J. Alexander’s Holdings, Inc. (the “Company”) was incorporated in the state of Tennessee as a wholly-owned subsidiary of Fidelity National Financial, Inc. (“FNF”). On September 16, 2015, the Company entered into a separation and distribution agreement with FNF, pursuant to which FNF agreed to distribute one hundred percent of its shares of the Company’s common stock, par value $0.001, on a pro rata basis, to the holders of Fidelity National Financial Ventures, LLC (“FNFV”) Group common stock, FNF’s tracking stock traded on The New York Stock Exchange (“The NYSE”). Holders of FNFV Group common stock received, as a distribution from FNF, approximately 0.17271 shares of the Company’s common stock for every one share of FNFV Group common stock held at the close of business on September 22, 2015, the record date for the distribution (the “Distribution”). Concurrent with the Distribution, certain reorganization changes were made, resulting in the Company owning all of the outstanding Class A Units and becoming the sole managing member of J. Alexander’s Holdings, LLC, the parent company of all operating subsidiaries. Also concurrent with the Distribution, the Second Amended and Restated LLC Agreement of J. Alexander’s Holdings, LLC was entered into, resulting in a total number of Class A Units outstanding of 15,000,235. Additionally, a total of 833,346 Class B Units granted to certain members of management effective on January 1, 2015 were also outstanding at the date of Distribution. The Distribution was completed on September 28, 2015. On September 28, 2015, immediately prior to the Distribution, J. Alexander’s Holdings, LLC entered into a Management Consulting Agreement with Black Knight Advisory Services, LLC (“Black Knight”), pursuant to which Black Knight provides corporate and strategic advisory services to J. Alexander’s Holdings, LLC. In accordance with the Management Consulting Agreement, J. Alexander’s Holdings, LLC granted 1,500,024 Class B Units to Black Knight as a profits interest grant on October 6, 2015. As a result of the Distribution, the Company became an independent public company with its common stock listed under the symbol “JAX” on The NYSE, effective September 29, 2015. As of April 2, 2017, a total of 14,695,176 shares of the Company’s common stock, par value $0.001, were outstanding. On October 29, 2015, the Company’s Board of Directors authorized a share repurchase program for up to 1,500,000 shares of the Company’s outstanding common stock over the three years ending October 29, 2018. Share repurchases under the program have been made and are expected to be made solely from cash on hand and available operating cash flow. Repurchases will be made in accordance with applicable securities laws and may be made from time to time in the open market. The timing, prices and amount of repurchases will depend upon prevailing market prices, general economic and market conditions and other considerations. The repurchase program does not obligate the Company to acquire any particular amount of stock. As of April 2, 2017, 305,059 shares have been repurchased under this program at an aggregate purchase price of $3,203. Business of J. Alexander’s The Company, through J. Alexander’s Holdings, LLC and its subsidiaries, owns and operates full service, upscale restaurants under the J. Alexander’s, Redlands Grill, Lyndhurst Grill and Stoney River Steakhouse and Grill (“Stoney River”) concepts. At April 2, 2017 and January 1, 2017, restaurants operating within the J. Alexander’s concept consisted of 19 and 20 restaurants in 11 and 10 states, respectively. During the first quarter of 2017, the Company opened one new J. Alexander’s in Lexington, Kentucky, converted one J. Alexander’s location to Lyndhurst Grill and closed one J. Alexander’s location. At April 2, 2017 and January 1, 2017, restaurants operating within the Stoney River concept consisted of 12 and 11 locations within seven and six states, respectively, as one new Stoney River restaurant began operations during the first quarter of 2017 in Chapel Hill, North Carolina. During fiscal year 2015, 12 locations within eight states formerly operated as J. Alexander’s restaurants began the transition to Redlands Grill locations. Each concept’s restaurants are concentrated primarily in the East, Southeast, and Midwest regions of the United States. The Company does not have any restaurants operating under franchise agreements. </t>
  </si>
  <si>
    <t>Basis of Presentation</t>
  </si>
  <si>
    <t>Accounting Policies [Abstract]</t>
  </si>
  <si>
    <t>Note 2 – Basis of Presentation
(a)
Interim Financial Statements The accompanying unaudited Condensed Consolidated Financial Statements have been prepared in accordance with U.S. generally accepted accounting principles (“GAAP”) for interim financial information and with the instructions to Form 10-Q and rules of the United States Securities and Exchange Commission (“SEC”). Accordingly, they do not include all of the information and footnote disclosures required by GAAP for complete financial statements. In the opinion of management, all adjustments (including normal recurring accruals) considered necessary for a fair presentation have been included. Operating results for the quarter ended April 2, 2017 are not necessarily indicative of the results that may be expected for the fiscal year ending December 31, 2017. For further information, refer to the Consolidated Financial Statements and footnotes thereto for the fiscal year ended January 1, 2017 included in the Annual Report on Form 10-K of the Company filed with the SEC on March 16, 2017. Total comprehensive income is comprised solely of net income for all periods presented. (b) Principles of Consolidation The Condensed Consolidated Financial Statements include the accounts of the Company as well as the accounts of its majority-owned subsidiaries. All intercompany profits, transactions, and balances between the Company and its subsidiaries have been eliminated. Certain amounts from the prior year have been reclassified to conform to the current year’s presentation. As discussed in Note 1, as a result of the Distribution, certain reorganization changes were made resulting in the Company owning all of the outstanding Class A Units and becoming the sole managing member of J. Alexander’s Holdings, LLC. The reorganization transactions were accounted for as a non-substantive transaction in a manner similar to a transaction between entities under common control pursuant to Accounting Standards Codification (“ASC”) 805-50, Transactions between Entities under Common Control
(c)
Fiscal Year The Company’s fiscal year ends on the Sunday closest to December 31, and each quarter typically consists of 13 weeks. The quarters ended April 2, 2017 and April 3, 2016 each included 13 weeks of operations, respectively. Fiscal years 2017 and 2016 each include 52 weeks of operations.
(d)
Discontinued Operations and Restaurant Closures During 2013, three J. Alexander’s restaurants were closed, and two of these restaurants were considered to be discontinued operations. The $113 and $106 loss from discontinued operations included in the quarters ended April 2, 2017 and April 3, 2016, respectively, consist solely of exit and disposal costs which are primarily related to a continuing obligation under a lease agreement for one of these closed locations. There were no related assets reclassified as held for sale associated with these closures, as there were no significant remaining assets related to these locations subsequent to the asset impairment charges being recorded at the time of closure. The Company closed a J. Alexander’s location during the first quarter of 2017 as the restaurant’s lease had reached the end of its term. Since the closure of this restaurant does not represent a strategic shift that will have a major effect on the Company’s operations and financial results, its results of operations and expenses associated with its closure have not been included in discontinued operations. Income (loss) from continuing operations before income taxes associated with this location was $35 and $(9) for the quarters ended April 2, 2017 and April 3, 2016, respectively. Restaurant closing costs associated with this location of $105 were incurred in the first quarter of 2017, and such costs are presented in the “General and administrative expenses” line item of the Company’s Condensed Consolidated Statements of Income and Comprehensive Income. Restaurant closing costs consisted largely of restaurant employee severance, travel costs and various other exit and disposal expenses.
(e)
Transaction Costs Transaction costs associated with the Distribution and related transactions discussed in Note 1 above were incurred, totaling $0 and $47 for the quarters ended April 2, 2017 and April 3, 2016, respectively. Transaction costs typically consist primarily of legal and consulting costs, accounting fees, and to a lesser extent other professional fees and miscellaneous costs.
(f)
Earnings per Share Basic earnings per share is computed by dividing net income by the weighted average number of shares outstanding for the reporting period. Diluted earnings per share gives effect during the reporting period to all dilutive potential shares outstanding resulting from share-based compensation awards. Diluted earnings per share of common stock is computed similarly to basic earnings per share except the weighted average shares outstanding are increased to include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is calculated using the treasury method, if dilutive. Refer to Note 3 – Earnings per Share for the basic and diluted earnings per share calculations and additional discussion.
(g)
Non-controlling Interests Non-controlling interests presented on the Condensed Consolidated Balance Sheets represent the portion of net assets of the Company attributable to the non-controlling J. Alexander’s Holdings, LLC Class B Unit holders. As of April 2, 2017 and January 1, 2017, the non-controlling interests presented on the Condensed Consolidated Balance Sheets were $3,831 and $3,740, respectively, and consist solely of the non-cash compensation expense relative to the profits interest awards to management and Black Knight. The vesting requirements under either grant entitling Class B Unit holders to distributions of earnings of J. Alexander’s Holdings, LLC had not been met as of April 3, 2016 and, therefore, no allocation of net income was made to non-controlling interests for the first quarter of 2016. The Hypothetical Liquidation at Book Value method was used as of April 2, 2017 to determine allocations of non-controlling interests in respect of vested grants consistent with the terms of the Second Amended and Restated LLC Agreement of J. Alexander’s Holdings, LLC, and pursuant to that calculation, no allocation of net income was made to non-controlling interests for the quarter ended April 2, 2017.
(h)
Use of Estimates Management has made certain estimates and assumptions relating to the reporting of assets and liabilities and the disclosure of contingent assets and liabilities at the date of the Condensed Consolidated Financial Statements and the reported amounts of revenues and expenses during the periods presented to prepare these Condensed Consolidated Financial Statements in conformity with GAAP. Significant items subject to such estimates and assumptions include those related to the accounting for gift card breakage, determination of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
( i )
Segment Reporting The Company, through its subsidiaries, owns and operates full-service, upscale restaurants under four concepts exclusively in the United States that have similar economic characteristics, products and services, class of customer and distribution methods. The Company believes it meets the criteria for aggregating its operating segments into a single reportable segment.
(j)
Share Repurchases As stated in Note 1, the Company’s Board of Directors authorized a share repurchase program on October 29, 2015, pursuant to which a total of 305,059 shares have been repurchased as of April 2, 2017 for an aggregate purchase price of $3,203. No shares were repurchased during the quarter ended April 2, 2017. Pursuant to Tennessee state law, the repurchased shares were retired and are now authorized and unissued shares. The repurchases and retirements were recorded as a reduction to common stock based on the par value of the shares, and the excess over par value was recorded as a reduction to retained earnings in accordance with ASC 505-30, Equity – Treasury Stock</t>
  </si>
  <si>
    <t>Earnings per Share</t>
  </si>
  <si>
    <t>Earnings Per Share [Abstract]</t>
  </si>
  <si>
    <t>Note 3 – Earnings per Share The following table sets forth the computation of basic and diluted earnings per share:
Quarter Ended
(Dollars and shares in thousands, except per share amounts)
April 2,
April 3,
2017
2016
Numerator:
Income from continuing operations, net of tax
$
2,797
$
2,396
Loss from discontinued operations, net
(113
)
(106
)
Net income
$
2,684
$
2,290
Denominator:
Weighted average shares (denominator for basic earnings per share)
14,695
14,998
Effect of dilutive securities
-
21
Adjusted weighted average shares and assumed conversions (denominator for diluted earnings per share)
14,695
15,019
Basic earnings (loss) per share:
Income from continuing operations, net of tax
$
0.19
$
0.16
Loss from discontinued operations, net
(0.01
)
(0.01
)
Basic earnings per share
$
0.18
$
0.15
Diluted earnings (loss) per share:
Income from continuing operations, net of tax
$
0.19
$
0.16
Loss from discontinued operations, net
(0.01
)
(0.01
)
Diluted earnings per share
$
0.18
$
0.15
Diluted earnings per share of common stock is computed similarly to basic earnings per share except the weighted average shares outstanding are increased to include additional shares from the assumed exercise of any common stock equivalents, if dilutive. The J. Alexander’s Holdings, LLC Class B Units are considered common stock equivalents for this purpose. The number of additional shares of common stock related to these common stock equivalents is calculated using the if-converted method. The 833,346 Class B Units associated with management’s profits interest awards are considered to be antidilutive and, therefore, have been excluded from the diluted earnings per share calculations for the quarters ended April 2, 2017 and April 3, 2016. Further, the 1,500,024 Black Knight profits interest Class B Units were considered antidilutive as of April 2, 2017, and, therefore have been excluded from the diluted earnings per share calculations for the quarter then ended. However, the Black Knight profits interest Class B Units were considered dilutive as of April 3, 2016, and the impact for the quarter then ended on the diluted earnings per share calculation was 21,206. The number of additional shares of common stock related to stock option awards is calculated using the treasury method, if dilutive. The 985,750 and 437,000 stock option awards outstanding as of April 2, 2017 and April 3, 2016, respectively, were considered antidilutive and, therefore, are excluded from the diluted earnings per share calculation for the quarters then ended.</t>
  </si>
  <si>
    <t>Income Taxes</t>
  </si>
  <si>
    <t>Income Tax Disclosure [Abstract]</t>
  </si>
  <si>
    <t>Note 4 – Income Taxes The net effective tax rate for the quarters ended April 2, 2017 and April 3, 2016 was 23.9% and 20.8%, respectively. The factors that cause the net effective tax rate to vary from the federal statutory rate of 35% for the quarters ended April 2, 2017 and April 3, 2016 include the impact of the Federal Insurance Contribution Act (“FICA”) tip and other credits, partially offset by state income taxes and certain non-deductible expenses.</t>
  </si>
  <si>
    <t>Commitment and Contingencies</t>
  </si>
  <si>
    <t>Commitments And Contingencies Disclosure [Abstract]</t>
  </si>
  <si>
    <t>Commitments and Contingencies</t>
  </si>
  <si>
    <t xml:space="preserve">Note 5 – Commitments and Contingencies
(a)
Contingent Leases As a result of the disposition of the Company’s predecessor’s Wendy’s operations in 1996, subsidiaries of the Company may remain secondarily liable for certain real property leases with remaining terms of one to five years. The total estimated amount of lease payments remaining on these six leases at April 2, 2017 was approximately $867. In connection with the sale of the Company’s predecessor’s Mrs. Winner’s Chicken &amp; Biscuit restaurant operations in 1989 and certain previous dispositions, subsidiaries of the Company also may remain secondarily liable for a certain real property lease. The total estimated amount of lease payments remaining on this lease at April 2, 2017 was approximately $118. Additionally, in connection with the previous disposition of certain other Wendy’s restaurant operations, primarily the southern California restaurants in 1982, subsidiaries of the Company may remain secondarily liable for certain real property leases with remaining terms of one to three years. The total estimated amount of lease payments remaining on these three leases as of April 2, 2017 was approximately $296. There have been no payments by subsidiaries of the Company of such contingent liabilities in the history of the Company. Management does not believe any significant loss is likely.
(b)
Tax Contingencies The Company is subject to real property, personal property, business, franchise, income and sales and use taxes in various jurisdictions within the United States and is regularly under audit by tax authorities. This is believed to be common for the restaurant industry. Management believes the ultimate disposition of these matters will not have a material adverse effect on the consolidated financial position or results of operations of the Company.
(c)
Litigation Contingencies The Company and its subsidiaries are defendants from time to time in various claims or legal proceedings arising in the ordinary course of business, including claims relating to workers’ compensation matters, labor-related claims, discrimination and similar matters, claims resulting from guest accidents while visiting a restaurant, claims relating to lease and contractual obligations, federal and state tax matters, and claims from guests or employees alleging illness, injury or other food quality, health or operational concerns, and injury or wrongful death under “dram shop” laws that allow a person to sue the Company based on any injury caused by an intoxicated person who was wrongfully served alcoholic beverages at one of its restaurants. Management does not believe that any of the legal proceedings pending against the Company as of the date of this report will have a material adverse effect on the Company’s liquidity or financial condition. The Company may incur liabilities, receive benefits, settle disputes, sustain judgments, or accrue expenses relating to legal proceedings in a particular fiscal year, which may adversely affect its results of operations, or on occasion, receive settlements that favorably affect its results of operations. </t>
  </si>
  <si>
    <t>Fair Value Measurements</t>
  </si>
  <si>
    <t>Fair Value Disclosures [Abstract]</t>
  </si>
  <si>
    <t>Note 6 – Fair Value Measurements The Company utilizes the following fair value hierarchy, which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Defined as observable inputs such as quoted prices in active markets for identical assets or liabilities.
Level 2
Defined as observable inputs other than Level 1 prices. These include quoted prices for similar assets or liabilities in an active market, quoted prices for identical assets or liabilities in markets that are not active or other inputs that are observable or can be corroborated by observable market data for substantially the full term of the assets or liabilities.
Level 3
Defined as unobservable inputs for which little or no market data exists, therefore requiring an entity to develop its own assumptions about the assumptions that market participants would use in pricing the asset or liability, including assumptions about risk. The following tables present the Company’s financial assets and liabilities measured at fair value on a recurring basis as of April 2, 2017 and January 1, 2017:
April 2, 2017
Level 1
Level 2
Level 3
Cash and cash equivalents (as held in the Trust as defined below)
$
93
$
-
$
-
U.S. government obligations (as held in the Trust)
500
-
-
Corporate bonds (as held in the Trust)
1,840
-
-
Cash surrender value - life insurance (as held in the Trust)
-
2,047
-
Total
$
2,433
$
2,047
$
-
January 1, 2017
Level 1
Level 2
Level 3
Cash and cash equivalents (as held in the Trust)
$
45
$
-
$
-
U.S. government obligations (as held in the Trust)
700
-
-
Corporate bonds (as held in the Trust)
1,683
-
-
Cash surrender value - life insurance (as held in the Trust)
-
2,017
-
Total
$
2,428
$
2,017
$
-
Cash and cash equivalents are classified as Level 1 of the fair value hierarchy as they represent cash held in a rabbi trust established under a retirement benefit arrangement with certain of our current and former officers (the “Trust”) managed by the Pinnacle Bank trust department. Cash held in the Trust is invested through an overnight repurchase agreement the investments of which may include U.S. Treasury securities, such as bonds or Treasury bills, and other agencies of the U.S. government. Such investments are valued using quoted market prices in active markets. U.S. government obligations held in the Trust include U.S. Treasury Bonds. These bonds as well as the corporate bonds listed above are classified as Level 1 of the fair value hierarchy given their readily available quoted prices in active markets. Cash surrender value - life insurance is classified as Level 2 in the fair value hierarchy. The value of each policy was determined by MassMutual Financial Group, an A-rated insurance company, which provides the value of these policies to the Company on a regular basis by which the Company adjusts the recorded value accordingly. There were no transfers between the levels listed above during either of the reporting periods. The following table sets forth unrealized gains and losses on investments held in the Trust:
Quarter Ended
April 2, 2017
April 3, 2016
Unrealized gains on investments held in the Trust
$
5
$
-
Unrealized gains or losses on investments held in the Trust are presented as a component of “Other, net” on the Condensed Consolidated Statements of Operations and Comprehensive Income (Loss). As of April 2, 2017 and January 1, 2017, the fair value of cash and cash equivalents, accounts receivable, accounts payable, accrued expenses and other current liabilities approximated their carrying value due to their short-term nature. The carrying amounts of the long-term debt approximate fair value as interest rates, and negotiated terms and conditions are consistent with current market rates, because of the close proximity of recent refinancing transactions to the dates of these Condensed Consolidated Financial Statements. There were no assets and liabilities measured at fair value on a nonrecurring basis during the quarters ended April 2, 2017 and April 3, 2016.</t>
  </si>
  <si>
    <t>Recent Accounting Pronouncements</t>
  </si>
  <si>
    <t>Accounting Changes And Error Corrections [Abstract]</t>
  </si>
  <si>
    <t>Note 7 – Recent Accounting Pronouncements In May 2014, the Financial Accounting Standards Board (“FASB”) issued Accounting Standards Update (“ASU”) No. 2014-09, Revenue from Contracts with Customers Deferral of the Effective Date In July 2015, the FASB issued ASU No. 2015-11, Simplifying the Measurement of Inventory In February 2016, the FASB issued ASU No. 2016-02, Leases Leases Leases In January 2017, the FASB issued ASU No. 2017-04, Intangibles—Goodwill and Other (Topic 350): Simplifying the Test for Goodwill Impairment</t>
  </si>
  <si>
    <t>Related Party Transactions</t>
  </si>
  <si>
    <t>Related Party Transactions [Abstract]</t>
  </si>
  <si>
    <t>Note 8 – Related Party Transactions As discussed in Note 1 above, on September 28, 2015, immediately prior to the Distribution, J. Alexander’s Holdings, LLC entered into a Management Consulting Agreement with Black Knight, pursuant to which Black Knight provides corporate and strategic advisory services to J. Alexander’s Holdings, LLC. The principal member of Black Knight is William P. Foley, II, Senior Managing Director of FNFV and Chairman of the Board of FNF. The other members of Black Knight consist of Lonnie J. Stout II, our President, Chief Executive Officer and one of our directors, and other officers of FNFV and FNF. Under the Management Consulting Agreement discussed in Note 1 above, J. Alexander’s Holdings, LLC has issued Black Knight non-voting Class B Units and is required to pay Black Knight an annual fee equal to 3% of the Company’s Adjusted EBITDA for each fiscal year during the term of the Management Consulting Agreement. J. Alexander’s Holdings, LLC will also reimburse Black Knight for its direct out-of-pocket costs incurred for management services provided to J. Alexander’s Holdings, LLC. Under the Management Consulting Agreement, “Adjusted EBITDA” means the Company’s net income (loss) before interest expense, income tax (expense) benefit, depreciation and amortization, and adding asset impairment charges and restaurant closing costs, loss on disposals of fixed assets, transaction and integration costs, non-cash compensation, loss from discontinued operations, gain on debt extinguishment, pre-opening costs and certain unusual items. The Management Consulting Agreement will continue in effect for an initial term of seven years and be renewed for successive one-year periods thereafter unless earlier terminated (i) by J. Alexander’s Holdings, LLC upon at least six months’ prior notice to Black Knight or (ii) by Black Knight upon 30 days’ prior notice to J. Alexander’s Holdings, LLC. In the event that the Management Consulting Agreement is terminated by J. Alexander’s Holdings, LLC prior to the tenth anniversary thereof, or Black Knight terminates the Management Consulting Agreement within 180 days after a change of control, J. Alexander’s Holdings, LLC will be obligated to pay to Black Knight an early termination payment equal to the product of (i) the annual base fee for the most recent fiscal year and (ii) the difference between ten and the number of years that have elapsed under the Management Consulting Agreement, provided that in the event of such a termination following a change of control event, the multiple of the annual base fee to be paid shall not exceed three. During the quarters ended April 2, 2017 and April 3, 2016, consulting fees of $265 and $160, respectively, were recorded relative to the Black Knight Management Consulting Agreement. Such costs are presented as a component of “General and administrative expenses” on the Condensed Consolidated Statements of Income and Comprehensive Income. The consulting fees associated with fiscal year 2016 and 2015 of approximately $729 and $207, respectively, were paid by the Company during the quarters ended April 2, 2017 and April 3, 2016, respectively. As discussed in Note 1 above, a grant of an additional 1,500,024 Class B Units in J. Alexander’s Holdings, LLC was made to Black Knight on October 6, 2015 in accordance with the terms of the Management Consulting Agreement (the “Black Knight Grant”). The Black Knight Grant has a hurdle rate of approximately $151,052, which was calculated as the product of the number of shares of the Company’s common stock issued and outstanding and $10.07, which represents the volume weighted average of the closing price of the Company’s common stock over the five trading days following the Distribution date of September 28, 2015. The Class B Units granted to Black Knight vest in equal installments on the first, second, and third anniversaries of the grant date, and will be subject to acceleration upon a change in control of the Company or J. Alexander’s Holdings, LLC, the termination of the Management Consulting Agreement by J. Alexander’s Holdings, LLC without cause or the termination of the Management Consulting Agreement by Black Knight as a result of J. Alexander’s Holdings, LLC’s breach of the Management Consulting Agreement. The Black Knight Grant will be measured at fair value at each reporting date through the date of vesting, and will be recognized as a component of continuing income in future financial statements of the Company. The valuation of the Black Knight Grant as of April 2, 2017 was $5,347. Vested Class B Units held by Black Knight may be exchanged for shares of common stock of the Company. However, upon termination of the Management Consulting Agreement for any reason, Black Knight must exchange its Class B Units within 90 days or such units will be forfeited for no consideration. During the quarters ended April 2, 2017 and April 3, 2016, a profits interest expense of $(39) and $594, respectively, was recorded relative to the Black Knight Grant. A benefit was recorded during the quarter ended April 2, 2017 as a result of the Black Knight Grant valuation performed as of the end of such reporting date. In accordance with the result of this quarterly valuation, an adjustment was recorded based on the calculated amount of cumulative profits interest expense required to be recognized through April 2, 2017 as determined by the most recent valuation and the profits interest expense previously recorded by the Company in its financial statements through January 1, 2017. Such benefit or expense is presented as a component of “General and administrative expenses” on the Condensed Consolidated Statements of Income and Comprehensive Income.</t>
  </si>
  <si>
    <t>Basis of Presentation (Policies)</t>
  </si>
  <si>
    <t>Interim Financial Statements</t>
  </si>
  <si>
    <t>(a)
Interim Financial Statements The accompanying unaudited Condensed Consolidated Financial Statements have been prepared in accordance with U.S. generally accepted accounting principles (“GAAP”) for interim financial information and with the instructions to Form 10-Q and rules of the United States Securities and Exchange Commission (“SEC”). Accordingly, they do not include all of the information and footnote disclosures required by GAAP for complete financial statements. In the opinion of management, all adjustments (including normal recurring accruals) considered necessary for a fair presentation have been included. Operating results for the quarter ended April 2, 2017 are not necessarily indicative of the results that may be expected for the fiscal year ending December 31, 2017. For further information, refer to the Consolidated Financial Statements and footnotes thereto for the fiscal year ended January 1, 2017 included in the Annual Report on Form 10-K of the Company filed with the SEC on March 16, 2017. Total comprehensive income is comprised solely of net income for all periods presented.</t>
  </si>
  <si>
    <t>Principles of Consolidation</t>
  </si>
  <si>
    <t>(b) Principles of Consolidation The Condensed Consolidated Financial Statements include the accounts of the Company as well as the accounts of its majority-owned subsidiaries. All intercompany profits, transactions, and balances between the Company and its subsidiaries have been eliminated. Certain amounts from the prior year have been reclassified to conform to the current year’s presentation. As discussed in Note 1, as a result of the Distribution, certain reorganization changes were made resulting in the Company owning all of the outstanding Class A Units and becoming the sole managing member of J. Alexander’s Holdings, LLC. The reorganization transactions were accounted for as a non-substantive transaction in a manner similar to a transaction between entities under common control pursuant to Accounting Standards Codification (“ASC”) 805-50, Transactions between Entities under Common Control</t>
  </si>
  <si>
    <t>Fiscal Year</t>
  </si>
  <si>
    <t>(c)
Fiscal Year The Company’s fiscal year ends on the Sunday closest to December 31, and each quarter typically consists of 13 weeks. The quarters ended April 2, 2017 and April 3, 2016 each included 13 weeks of operations, respectively. Fiscal years 2017 and 2016 each include 52 weeks of operations.</t>
  </si>
  <si>
    <t>Discontinued Operations and Restaurant Closures</t>
  </si>
  <si>
    <t>(d)
Discontinued Operations and Restaurant Closures During 2013, three J. Alexander’s restaurants were closed, and two of these restaurants were considered to be discontinued operations. The $113 and $106 loss from discontinued operations included in the quarters ended April 2, 2017 and April 3, 2016, respectively, consist solely of exit and disposal costs which are primarily related to a continuing obligation under a lease agreement for one of these closed locations. There were no related assets reclassified as held for sale associated with these closures, as there were no significant remaining assets related to these locations subsequent to the asset impairment charges being recorded at the time of closure. The Company closed a J. Alexander’s location during the first quarter of 2017 as the restaurant’s lease had reached the end of its term. Since the closure of this restaurant does not represent a strategic shift that will have a major effect on the Company’s operations and financial results, its results of operations and expenses associated with its closure have not been included in discontinued operations. Income (loss) from continuing operations before income taxes associated with this location was $35 and $(9) for the quarters ended April 2, 2017 and April 3, 2016, respectively. Restaurant closing costs associated with this location of $105 were incurred in the first quarter of 2017, and such costs are presented in the “General and administrative expenses” line item of the Company’s Condensed Consolidated Statements of Income and Comprehensive Income. Restaurant closing costs consisted largely of restaurant employee severance, travel costs and various other exit and disposal expenses.</t>
  </si>
  <si>
    <t>Transaction Costs</t>
  </si>
  <si>
    <t>(e)
Transaction Costs Transaction costs associated with the Distribution and related transactions discussed in Note 1 above were incurred, totaling $0 and $47 for the quarters ended April 2, 2017 and April 3, 2016, respectively. Transaction costs typically consist primarily of legal and consulting costs, accounting fees, and to a lesser extent other professional fees and miscellaneous costs.</t>
  </si>
  <si>
    <t>(f)
Earnings per Share Basic earnings per share is computed by dividing net income by the weighted average number of shares outstanding for the reporting period. Diluted earnings per share gives effect during the reporting period to all dilutive potential shares outstanding resulting from share-based compensation awards. Diluted earnings per share of common stock is computed similarly to basic earnings per share except the weighted average shares outstanding are increased to include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is calculated using the treasury method, if dilutive. Refer to Note 3 – Earnings per Share for the basic and diluted earnings per share calculations and additional discussion.</t>
  </si>
  <si>
    <t xml:space="preserve">(g)
Non-controlling Interests Non-controlling interests presented on the Condensed Consolidated Balance Sheets represent the portion of net assets of the Company attributable to the non-controlling J. Alexander’s Holdings, LLC Class B Unit holders. As of April 2, 2017 and January 1, 2017, the non-controlling interests presented on the Condensed Consolidated Balance Sheets were $3,831 and $3,740, respectively, and consist solely of the non-cash compensation expense relative to the profits interest awards to management and Black Knight. The vesting requirements under either grant entitling Class B Unit holders to distributions of earnings of J. Alexander’s Holdings, LLC had not been met as of April 3, 2016 and, therefore, no allocation of net income was made to non-controlling interests for the first quarter of 2016. The Hypothetical Liquidation at Book Value method was used as of April 2, 2017 to determine allocations of non-controlling interests in respect of vested grants consistent with the terms of the Second Amended and Restated LLC Agreement of J. Alexander’s Holdings, LLC, and pursuant to that calculation, no allocation of net income was made to non-controlling interests for the quarter ended April 2, 2017. </t>
  </si>
  <si>
    <t>Use of Estimates</t>
  </si>
  <si>
    <t>(h)
Use of Estimates Management has made certain estimates and assumptions relating to the reporting of assets and liabilities and the disclosure of contingent assets and liabilities at the date of the Condensed Consolidated Financial Statements and the reported amounts of revenues and expenses during the periods presented to prepare these Condensed Consolidated Financial Statements in conformity with GAAP. Significant items subject to such estimates and assumptions include those related to the accounting for gift card breakage, determination of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t>
  </si>
  <si>
    <t>Segment Reporting</t>
  </si>
  <si>
    <t>( i )
Segment Reporting The Company, through its subsidiaries, owns and operates full-service, upscale restaurants under four concepts exclusively in the United States that have similar economic characteristics, products and services, class of customer and distribution methods. The Company believes it meets the criteria for aggregating its operating segments into a single reportable segment.</t>
  </si>
  <si>
    <t>Share Repurchases</t>
  </si>
  <si>
    <t>(j)
Share Repurchases As stated in Note 1, the Company’s Board of Directors authorized a share repurchase program on October 29, 2015, pursuant to which a total of 305,059 shares have been repurchased as of April 2, 2017 for an aggregate purchase price of $3,203. No shares were repurchased during the quarter ended April 2, 2017. Pursuant to Tennessee state law, the repurchased shares were retired and are now authorized and unissued shares. The repurchases and retirements were recorded as a reduction to common stock based on the par value of the shares, and the excess over par value was recorded as a reduction to retained earnings in accordance with ASC 505-30, Equity – Treasury Stock</t>
  </si>
  <si>
    <t>Earnings per Share (Tables)</t>
  </si>
  <si>
    <t>Computation of Basic and Diluted Earnings per Share</t>
  </si>
  <si>
    <t>The following table sets forth the computation of basic and diluted earnings per share:
Quarter Ended
(Dollars and shares in thousands, except per share amounts)
April 2,
April 3,
2017
2016
Numerator:
Income from continuing operations, net of tax
$
2,797
$
2,396
Loss from discontinued operations, net
(113
)
(106
)
Net income
$
2,684
$
2,290
Denominator:
Weighted average shares (denominator for basic earnings per share)
14,695
14,998
Effect of dilutive securities
-
21
Adjusted weighted average shares and assumed conversions (denominator for diluted earnings per share)
14,695
15,019
Basic earnings (loss) per share:
Income from continuing operations, net of tax
$
0.19
$
0.16
Loss from discontinued operations, net
(0.01
)
(0.01
)
Basic earnings per share
$
0.18
$
0.15
Diluted earnings (loss) per share:
Income from continuing operations, net of tax
$
0.19
$
0.16
Loss from discontinued operations, net
(0.01
)
(0.01
)
Diluted earnings per share
$
0.18
$
0.15</t>
  </si>
  <si>
    <t>Fair Value Measurements (Tables)</t>
  </si>
  <si>
    <t>Schedule of Assets and Liabilities Measured at Fair Value on Recurring Basis</t>
  </si>
  <si>
    <t>The following tables present the Company’s financial assets and liabilities measured at fair value on a recurring basis as of April 2, 2017 and January 1, 2017:
April 2, 2017
Level 1
Level 2
Level 3
Cash and cash equivalents (as held in the Trust as defined below)
$
93
$
-
$
-
U.S. government obligations (as held in the Trust)
500
-
-
Corporate bonds (as held in the Trust)
1,840
-
-
Cash surrender value - life insurance (as held in the Trust)
-
2,047
-
Total
$
2,433
$
2,047
$
-
January 1, 2017
Level 1
Level 2
Level 3
Cash and cash equivalents (as held in the Trust)
$
45
$
-
$
-
U.S. government obligations (as held in the Trust)
700
-
-
Corporate bonds (as held in the Trust)
1,683
-
-
Cash surrender value - life insurance (as held in the Trust)
-
2,017
-
Total
$
2,428
$
2,017
$
-</t>
  </si>
  <si>
    <t>Schedule of Unrealized Gains and Losses on Investments Held in Rabbi Trust</t>
  </si>
  <si>
    <t>The following table sets forth unrealized gains and losses on investments held in the Trust:
Quarter Ended
April 2, 2017
April 3, 2016
Unrealized gains on investments held in the Trust
$
5
$
-</t>
  </si>
  <si>
    <t>Organization and Business - Additional Information (Details) $ / shares in Units, $ in Thousands</t>
  </si>
  <si>
    <t>Apr. 02, 2017USD ($)RestaurantOperatingplace$ / sharesshares</t>
  </si>
  <si>
    <t>Oct. 29, 2015shares</t>
  </si>
  <si>
    <t>Sep. 22, 2015shares</t>
  </si>
  <si>
    <t>Apr. 02, 2017RestaurantOperatingplace$ / sharesshares</t>
  </si>
  <si>
    <t>Jan. 01, 2017RestaurantOperatingplace$ / sharesshares</t>
  </si>
  <si>
    <t>Oct. 06, 2015shares</t>
  </si>
  <si>
    <t>Sep. 28, 2015</t>
  </si>
  <si>
    <t>Organization And Business [Line Items]</t>
  </si>
  <si>
    <t>Date of incorporation</t>
  </si>
  <si>
    <t>Aug. 15,
		2014</t>
  </si>
  <si>
    <t>Common stock, par value | $ / shares</t>
  </si>
  <si>
    <t>Period to repurchase common stock</t>
  </si>
  <si>
    <t>3 years</t>
  </si>
  <si>
    <t>Stock repurchase program, shares repurchased</t>
  </si>
  <si>
    <t>Purchased price of shares | $</t>
  </si>
  <si>
    <t>Stock Repurchase Program Expiration Date</t>
  </si>
  <si>
    <t>Oct. 29,
		2018</t>
  </si>
  <si>
    <t>Maximum</t>
  </si>
  <si>
    <t>Stock repurchase program, shares authorized</t>
  </si>
  <si>
    <t>Common Class A Units</t>
  </si>
  <si>
    <t>Common unit, outstanding</t>
  </si>
  <si>
    <t>Common Class B Units | 2015 Management Incentive Plan</t>
  </si>
  <si>
    <t>FNF</t>
  </si>
  <si>
    <t>Spin-off shares distributed percentage</t>
  </si>
  <si>
    <t>100.00%</t>
  </si>
  <si>
    <t>FNFV</t>
  </si>
  <si>
    <t>Spin-off shares distributed for every one share of FNFV</t>
  </si>
  <si>
    <t>Black Knight Advisory Services, LLC | Common Class B Units</t>
  </si>
  <si>
    <t>J. Alexander’s</t>
  </si>
  <si>
    <t>Number of restaurants | Restaurant</t>
  </si>
  <si>
    <t>Number of states in entity operates | Operatingplace</t>
  </si>
  <si>
    <t>Stoney River Steakhouse and Grill</t>
  </si>
  <si>
    <t>Redlands Grill</t>
  </si>
  <si>
    <t>Basis of Presentation - Additional Information (Details) $ in Thousands</t>
  </si>
  <si>
    <t>Apr. 02, 2017USD ($)shares</t>
  </si>
  <si>
    <t>Apr. 02, 2017USD ($)Restaurantshares</t>
  </si>
  <si>
    <t>Apr. 03, 2016USD ($)</t>
  </si>
  <si>
    <t>Jan. 01, 2017USD ($)</t>
  </si>
  <si>
    <t>Summary Of Significant Accounting Policies [Line Items]</t>
  </si>
  <si>
    <t>Number of restaurants closed in 2013 | Restaurant</t>
  </si>
  <si>
    <t>Income (loss) from continuing operations before income taxes for restaurant closed during the period</t>
  </si>
  <si>
    <t>Transaction costs</t>
  </si>
  <si>
    <t>Stock repurchase program, shares repurchased | shares</t>
  </si>
  <si>
    <t>Aggregate purchase price of shares under stock repurchase program</t>
  </si>
  <si>
    <t>Shares repurchased during the quarter | shares</t>
  </si>
  <si>
    <t>Allocation of Net Income</t>
  </si>
  <si>
    <t>General and Administrative Expenses</t>
  </si>
  <si>
    <t>Restaurant closing cost</t>
  </si>
  <si>
    <t>Earnings per Share - Computation of Basic and Diluted Earnings (Loss) per Share (Details) - USD ($) $ / shares in Units, shares in Thousands, $ in Thousands</t>
  </si>
  <si>
    <t>Numerator:</t>
  </si>
  <si>
    <t>Denominator:</t>
  </si>
  <si>
    <t>Weighted average shares (denominator for basic earnings per share)</t>
  </si>
  <si>
    <t>Effect of dilutive securities</t>
  </si>
  <si>
    <t>Adjusted weighted average shares and assumed conversions (denominator for diluted earnings per share)</t>
  </si>
  <si>
    <t>Income (loss) from continuing operations, net of tax</t>
  </si>
  <si>
    <t>Earnings per Share - Additional Information (Details) - shares</t>
  </si>
  <si>
    <t>Stock Option Awards</t>
  </si>
  <si>
    <t>Antidilutive Securities Excluded From And Dilutive Securities Included In Computation Of Earnings Per Share [Line Items]</t>
  </si>
  <si>
    <t>Anti-dilutive securities excluded from computation of earnings per share</t>
  </si>
  <si>
    <t>Management | Class B Units</t>
  </si>
  <si>
    <t>Black Knight Advisory Services, LLC | Class B Units</t>
  </si>
  <si>
    <t>Dilutive shares included in computation of earnings per share</t>
  </si>
  <si>
    <t>Income Taxes - Additional Information (Details)</t>
  </si>
  <si>
    <t>Net effective tax rate</t>
  </si>
  <si>
    <t>23.90%</t>
  </si>
  <si>
    <t>20.80%</t>
  </si>
  <si>
    <t>Federal statutory rate</t>
  </si>
  <si>
    <t>35.00%</t>
  </si>
  <si>
    <t>Commitments and Contingencies - Additional Information (Details) $ in Thousands</t>
  </si>
  <si>
    <t>Apr. 02, 2017USD ($)Lease</t>
  </si>
  <si>
    <t>Commitments And Contingencies [Line Items]</t>
  </si>
  <si>
    <t>Payments made to date relative to contingent leases</t>
  </si>
  <si>
    <t>Wendy Operations [Member]</t>
  </si>
  <si>
    <t>Number of secondarily liable leases | Lease</t>
  </si>
  <si>
    <t>Estimated amount of secondarily liable lease payments due</t>
  </si>
  <si>
    <t>Wendy Operations [Member] | Minimum</t>
  </si>
  <si>
    <t>Remaining lease term</t>
  </si>
  <si>
    <t>1 year</t>
  </si>
  <si>
    <t>Wendy Operations [Member] | Maximum</t>
  </si>
  <si>
    <t>5 years</t>
  </si>
  <si>
    <t>Winner Chicken and Biscuit Restaurant Operations [Member]</t>
  </si>
  <si>
    <t>Wendy's Southern California Restaurants [Member]</t>
  </si>
  <si>
    <t>Wendy's Southern California Restaurants [Member] | Minimum</t>
  </si>
  <si>
    <t>Wendy's Southern California Restaurants [Member] | Maximum</t>
  </si>
  <si>
    <t>Fair Value Measurements - Schedule of Assets and Liabilities Measured at Fair Value on Recurring Basis (Details) - Fair Value Measurements Recurring - USD ($) $ in Thousands</t>
  </si>
  <si>
    <t>Schedule of Assets Measured at Fair Value on a Recurring Basis</t>
  </si>
  <si>
    <t>Cash and cash equivalents (as held in the Trust as defined below)</t>
  </si>
  <si>
    <t>Assets held in trust</t>
  </si>
  <si>
    <t>Level 1 | Corporate Bonds (as Held in the Trust)</t>
  </si>
  <si>
    <t>Level 1 | U.S. Government Obligations (as Held in the Trust)</t>
  </si>
  <si>
    <t>Cash surrender value - life insurance</t>
  </si>
  <si>
    <t>Fair Value Measurements - Schedule of Unrealized Gains and Losses on Investments Held in Rabbi Trust (Details) - USD ($) $ in Thousands</t>
  </si>
  <si>
    <t>Rabbi Trust</t>
  </si>
  <si>
    <t>Fair Value Of Financial Instruments [Line Items]</t>
  </si>
  <si>
    <t>Unrealized gains on investments held in the Trust</t>
  </si>
  <si>
    <t>Fair Value Measurements - Additional Information (Details) - USD ($)</t>
  </si>
  <si>
    <t>Assets, measured at fair value on a nonrecurring basis</t>
  </si>
  <si>
    <t>Liabilities, measured at fair value on a nonrecurring basis</t>
  </si>
  <si>
    <t>Related Party Transactions - Additional Information (Details) - Black Knight Advisory Services, LLC - USD ($) $ / shares in Units, $ in Thousands</t>
  </si>
  <si>
    <t>Oct. 06, 2015</t>
  </si>
  <si>
    <t>Oct. 03, 2015</t>
  </si>
  <si>
    <t>Jan. 03, 2016</t>
  </si>
  <si>
    <t>Related Party Transaction [Line Items]</t>
  </si>
  <si>
    <t>Annual fee as percentage of EBITDA</t>
  </si>
  <si>
    <t>3.00%</t>
  </si>
  <si>
    <t>Management consulting agreement, initial term</t>
  </si>
  <si>
    <t>7 years</t>
  </si>
  <si>
    <t>Management consulting agreement, renew period</t>
  </si>
  <si>
    <t>Maximum term of management consulting agreement</t>
  </si>
  <si>
    <t>tenth anniversary</t>
  </si>
  <si>
    <t>Common Class B Units</t>
  </si>
  <si>
    <t>Common unit, granted</t>
  </si>
  <si>
    <t>Profits interest grant hurdle rate</t>
  </si>
  <si>
    <t>Weighted average closing price</t>
  </si>
  <si>
    <t>Common stock trading period</t>
  </si>
  <si>
    <t>5 days</t>
  </si>
  <si>
    <t>Membership unit distribution date</t>
  </si>
  <si>
    <t>Oct. 6,
		2015</t>
  </si>
  <si>
    <t>Management consulting agreement date</t>
  </si>
  <si>
    <t>Sep. 28,
		2015</t>
  </si>
  <si>
    <t>Estimated valuation of grant</t>
  </si>
  <si>
    <t>Black Knight annual consulting expense</t>
  </si>
  <si>
    <t>Profits interest expense</t>
  </si>
  <si>
    <t>Minimum</t>
  </si>
  <si>
    <t>Management consulting agreement, earlier termination, prior notice period management</t>
  </si>
  <si>
    <t>6 months</t>
  </si>
  <si>
    <t>Management consulting agreement, earlier termination, prior notice period</t>
  </si>
  <si>
    <t>30 days</t>
  </si>
  <si>
    <t>Management consulting agreement, termination period after a change of control</t>
  </si>
  <si>
    <t>180 days</t>
  </si>
  <si>
    <t>Maximum | Common Class B Units</t>
  </si>
  <si>
    <t>Exchange period upon termination of management consulting agreement</t>
  </si>
  <si>
    <t>90 day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7227</v>
      </c>
    </row>
    <row r="12" spans="1:3">
      <c r="A12" s="4" t="s">
        <v>19</v>
      </c>
      <c r="B12" s="4" t="s">
        <v>20</v>
      </c>
    </row>
    <row r="13" spans="1:3">
      <c r="A13" s="4" t="s">
        <v>21</v>
      </c>
      <c r="B13" s="4" t="s">
        <v>22</v>
      </c>
    </row>
    <row r="14" spans="1:3">
      <c r="A14" s="4" t="s">
        <v>23</v>
      </c>
      <c r="C14" s="5" t="n">
        <v>14695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43</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45</v>
      </c>
      <c r="B9" s="4" t="s">
        <v>175</v>
      </c>
    </row>
    <row r="10" spans="1:2">
      <c r="A10" s="4" t="s">
        <v>109</v>
      </c>
      <c r="B10" s="4" t="s">
        <v>176</v>
      </c>
    </row>
    <row r="11" spans="1:2">
      <c r="A11" s="4" t="s">
        <v>177</v>
      </c>
      <c r="B11" s="4" t="s">
        <v>178</v>
      </c>
    </row>
    <row r="12" spans="1:2">
      <c r="A12" s="4" t="s">
        <v>179</v>
      </c>
      <c r="B12" s="4" t="s">
        <v>180</v>
      </c>
    </row>
    <row r="13" spans="1:2">
      <c r="A13" s="4" t="s">
        <v>181</v>
      </c>
      <c r="B13"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5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61"/>
    <col customWidth="1" max="3" min="3" width="20"/>
    <col customWidth="1" max="4" min="4" width="20"/>
    <col customWidth="1" max="5" min="5" width="54"/>
    <col customWidth="1" max="6" min="6" width="54"/>
    <col customWidth="1" max="7" min="7" width="20"/>
    <col customWidth="1" max="8" min="8" width="14"/>
  </cols>
  <sheetData>
    <row r="1" spans="1:8">
      <c r="A1" s="1" t="s">
        <v>191</v>
      </c>
      <c r="B1" s="2" t="s">
        <v>192</v>
      </c>
      <c r="C1" s="2" t="s">
        <v>193</v>
      </c>
      <c r="D1" s="2" t="s">
        <v>194</v>
      </c>
      <c r="E1" s="2" t="s">
        <v>195</v>
      </c>
      <c r="F1" s="2" t="s">
        <v>196</v>
      </c>
      <c r="G1" s="2" t="s">
        <v>197</v>
      </c>
      <c r="H1" s="2" t="s">
        <v>198</v>
      </c>
    </row>
    <row r="2" spans="1:8">
      <c r="A2" s="3" t="s">
        <v>199</v>
      </c>
    </row>
    <row r="3" spans="1:8">
      <c r="A3" s="4" t="s">
        <v>200</v>
      </c>
      <c r="E3" s="4" t="s">
        <v>201</v>
      </c>
    </row>
    <row r="4" spans="1:8">
      <c r="A4" s="4" t="s">
        <v>67</v>
      </c>
      <c r="B4" s="5" t="n">
        <v>14695176</v>
      </c>
      <c r="E4" s="5" t="n">
        <v>14695176</v>
      </c>
      <c r="F4" s="5" t="n">
        <v>14695176</v>
      </c>
    </row>
    <row r="5" spans="1:8">
      <c r="A5" s="4" t="s">
        <v>202</v>
      </c>
      <c r="B5" s="8" t="n">
        <v>0.001</v>
      </c>
      <c r="E5" s="8" t="n">
        <v>0.001</v>
      </c>
      <c r="F5" s="8" t="n">
        <v>0.001</v>
      </c>
    </row>
    <row r="6" spans="1:8">
      <c r="A6" s="4" t="s">
        <v>203</v>
      </c>
      <c r="C6" s="4" t="s">
        <v>204</v>
      </c>
    </row>
    <row r="7" spans="1:8">
      <c r="A7" s="4" t="s">
        <v>205</v>
      </c>
      <c r="B7" s="5" t="n">
        <v>305059</v>
      </c>
    </row>
    <row r="8" spans="1:8">
      <c r="A8" s="4" t="s">
        <v>206</v>
      </c>
      <c r="B8" s="7" t="n">
        <v>3203</v>
      </c>
    </row>
    <row r="9" spans="1:8">
      <c r="A9" s="4" t="s">
        <v>207</v>
      </c>
      <c r="E9" s="4" t="s">
        <v>208</v>
      </c>
    </row>
    <row r="10" spans="1:8">
      <c r="A10" s="4" t="s">
        <v>209</v>
      </c>
    </row>
    <row r="11" spans="1:8">
      <c r="A11" s="3" t="s">
        <v>199</v>
      </c>
    </row>
    <row r="12" spans="1:8">
      <c r="A12" s="4" t="s">
        <v>210</v>
      </c>
      <c r="C12" s="5" t="n">
        <v>1500000</v>
      </c>
    </row>
    <row r="13" spans="1:8">
      <c r="A13" s="4" t="s">
        <v>211</v>
      </c>
    </row>
    <row r="14" spans="1:8">
      <c r="A14" s="3" t="s">
        <v>199</v>
      </c>
    </row>
    <row r="15" spans="1:8">
      <c r="A15" s="4" t="s">
        <v>212</v>
      </c>
      <c r="D15" s="5" t="n">
        <v>15000235</v>
      </c>
    </row>
    <row r="16" spans="1:8">
      <c r="A16" s="4" t="s">
        <v>213</v>
      </c>
    </row>
    <row r="17" spans="1:8">
      <c r="A17" s="3" t="s">
        <v>199</v>
      </c>
    </row>
    <row r="18" spans="1:8">
      <c r="A18" s="4" t="s">
        <v>212</v>
      </c>
      <c r="B18" s="5" t="n">
        <v>833346</v>
      </c>
      <c r="E18" s="5" t="n">
        <v>833346</v>
      </c>
    </row>
    <row r="19" spans="1:8">
      <c r="A19" s="4" t="s">
        <v>214</v>
      </c>
    </row>
    <row r="20" spans="1:8">
      <c r="A20" s="3" t="s">
        <v>199</v>
      </c>
    </row>
    <row r="21" spans="1:8">
      <c r="A21" s="4" t="s">
        <v>215</v>
      </c>
      <c r="H21" s="4" t="s">
        <v>216</v>
      </c>
    </row>
    <row r="22" spans="1:8">
      <c r="A22" s="4" t="s">
        <v>217</v>
      </c>
    </row>
    <row r="23" spans="1:8">
      <c r="A23" s="3" t="s">
        <v>199</v>
      </c>
    </row>
    <row r="24" spans="1:8">
      <c r="A24" s="4" t="s">
        <v>218</v>
      </c>
      <c r="D24" s="11" t="n">
        <v>0.17271</v>
      </c>
    </row>
    <row r="25" spans="1:8">
      <c r="A25" s="4" t="s">
        <v>219</v>
      </c>
    </row>
    <row r="26" spans="1:8">
      <c r="A26" s="3" t="s">
        <v>199</v>
      </c>
    </row>
    <row r="27" spans="1:8">
      <c r="A27" s="4" t="s">
        <v>212</v>
      </c>
      <c r="G27" s="5" t="n">
        <v>1500024</v>
      </c>
    </row>
    <row r="28" spans="1:8">
      <c r="A28" s="4" t="s">
        <v>220</v>
      </c>
    </row>
    <row r="29" spans="1:8">
      <c r="A29" s="3" t="s">
        <v>199</v>
      </c>
    </row>
    <row r="30" spans="1:8">
      <c r="A30" s="4" t="s">
        <v>221</v>
      </c>
      <c r="B30" s="5" t="n">
        <v>19</v>
      </c>
      <c r="E30" s="5" t="n">
        <v>19</v>
      </c>
      <c r="F30" s="5" t="n">
        <v>20</v>
      </c>
    </row>
    <row r="31" spans="1:8">
      <c r="A31" s="4" t="s">
        <v>222</v>
      </c>
      <c r="B31" s="5" t="n">
        <v>11</v>
      </c>
      <c r="E31" s="5" t="n">
        <v>11</v>
      </c>
      <c r="F31" s="5" t="n">
        <v>10</v>
      </c>
    </row>
    <row r="32" spans="1:8">
      <c r="A32" s="4" t="s">
        <v>223</v>
      </c>
    </row>
    <row r="33" spans="1:8">
      <c r="A33" s="3" t="s">
        <v>199</v>
      </c>
    </row>
    <row r="34" spans="1:8">
      <c r="A34" s="4" t="s">
        <v>221</v>
      </c>
      <c r="B34" s="5" t="n">
        <v>12</v>
      </c>
      <c r="E34" s="5" t="n">
        <v>12</v>
      </c>
      <c r="F34" s="5" t="n">
        <v>11</v>
      </c>
    </row>
    <row r="35" spans="1:8">
      <c r="A35" s="4" t="s">
        <v>222</v>
      </c>
      <c r="B35" s="5" t="n">
        <v>7</v>
      </c>
      <c r="E35" s="5" t="n">
        <v>7</v>
      </c>
      <c r="F35" s="5" t="n">
        <v>6</v>
      </c>
    </row>
    <row r="36" spans="1:8">
      <c r="A36" s="4" t="s">
        <v>224</v>
      </c>
    </row>
    <row r="37" spans="1:8">
      <c r="A37" s="3" t="s">
        <v>199</v>
      </c>
    </row>
    <row r="38" spans="1:8">
      <c r="A38" s="4" t="s">
        <v>221</v>
      </c>
      <c r="B38" s="5" t="n">
        <v>12</v>
      </c>
      <c r="E38" s="5" t="n">
        <v>12</v>
      </c>
    </row>
    <row r="39" spans="1:8">
      <c r="A39" s="4" t="s">
        <v>222</v>
      </c>
      <c r="B39" s="5" t="n">
        <v>8</v>
      </c>
      <c r="E39" s="5" t="n">
        <v>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s>
  <sheetData>
    <row r="1" spans="1:5">
      <c r="A1" s="1" t="s">
        <v>225</v>
      </c>
      <c r="B1" s="2" t="s">
        <v>226</v>
      </c>
      <c r="C1" s="2" t="s">
        <v>227</v>
      </c>
      <c r="D1" s="2" t="s">
        <v>228</v>
      </c>
      <c r="E1" s="2" t="s">
        <v>229</v>
      </c>
    </row>
    <row r="2" spans="1:5">
      <c r="A2" s="3" t="s">
        <v>230</v>
      </c>
    </row>
    <row r="3" spans="1:5">
      <c r="A3" s="4" t="s">
        <v>231</v>
      </c>
      <c r="C3" s="5" t="n">
        <v>3</v>
      </c>
    </row>
    <row r="4" spans="1:5">
      <c r="A4" s="4" t="s">
        <v>93</v>
      </c>
      <c r="C4" s="7" t="n">
        <v>-113</v>
      </c>
      <c r="D4" s="7" t="n">
        <v>-106</v>
      </c>
    </row>
    <row r="5" spans="1:5">
      <c r="A5" s="4" t="s">
        <v>232</v>
      </c>
      <c r="C5" s="5" t="n">
        <v>35</v>
      </c>
      <c r="D5" s="5" t="n">
        <v>-9</v>
      </c>
    </row>
    <row r="6" spans="1:5">
      <c r="A6" s="4" t="s">
        <v>233</v>
      </c>
      <c r="C6" s="5" t="n">
        <v>0</v>
      </c>
      <c r="D6" s="5" t="n">
        <v>47</v>
      </c>
    </row>
    <row r="7" spans="1:5">
      <c r="A7" s="4" t="s">
        <v>56</v>
      </c>
      <c r="B7" s="7" t="n">
        <v>3831</v>
      </c>
      <c r="C7" s="7" t="n">
        <v>3831</v>
      </c>
      <c r="E7" s="7" t="n">
        <v>3740</v>
      </c>
    </row>
    <row r="8" spans="1:5">
      <c r="A8" s="4" t="s">
        <v>234</v>
      </c>
      <c r="B8" s="5" t="n">
        <v>305059</v>
      </c>
    </row>
    <row r="9" spans="1:5">
      <c r="A9" s="4" t="s">
        <v>235</v>
      </c>
      <c r="B9" s="7" t="n">
        <v>3203</v>
      </c>
    </row>
    <row r="10" spans="1:5">
      <c r="A10" s="4" t="s">
        <v>236</v>
      </c>
      <c r="C10" s="5" t="n">
        <v>0</v>
      </c>
    </row>
    <row r="11" spans="1:5">
      <c r="A11" s="4" t="s">
        <v>237</v>
      </c>
    </row>
    <row r="12" spans="1:5">
      <c r="A12" s="3" t="s">
        <v>230</v>
      </c>
    </row>
    <row r="13" spans="1:5">
      <c r="A13" s="4" t="s">
        <v>56</v>
      </c>
      <c r="C13" s="7" t="n">
        <v>0</v>
      </c>
      <c r="D13" s="7" t="n">
        <v>0</v>
      </c>
    </row>
    <row r="14" spans="1:5">
      <c r="A14" s="4" t="s">
        <v>238</v>
      </c>
    </row>
    <row r="15" spans="1:5">
      <c r="A15" s="3" t="s">
        <v>230</v>
      </c>
    </row>
    <row r="16" spans="1:5">
      <c r="A16" s="4" t="s">
        <v>239</v>
      </c>
      <c r="C16" s="7" t="n">
        <v>1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01</v>
      </c>
      <c r="C3" s="7" t="n">
        <v>6632</v>
      </c>
    </row>
    <row r="4" spans="1:3">
      <c r="A4" s="4" t="s">
        <v>28</v>
      </c>
      <c r="B4" s="5" t="n">
        <v>487</v>
      </c>
      <c r="C4" s="5" t="n">
        <v>1555</v>
      </c>
    </row>
    <row r="5" spans="1:3">
      <c r="A5" s="4" t="s">
        <v>29</v>
      </c>
      <c r="B5" s="5" t="n">
        <v>2588</v>
      </c>
      <c r="C5" s="5" t="n">
        <v>2538</v>
      </c>
    </row>
    <row r="6" spans="1:3">
      <c r="A6" s="4" t="s">
        <v>30</v>
      </c>
      <c r="B6" s="5" t="n">
        <v>2560</v>
      </c>
      <c r="C6" s="5" t="n">
        <v>3648</v>
      </c>
    </row>
    <row r="7" spans="1:3">
      <c r="A7" s="4" t="s">
        <v>31</v>
      </c>
      <c r="B7" s="5" t="n">
        <v>15236</v>
      </c>
      <c r="C7" s="5" t="n">
        <v>14373</v>
      </c>
    </row>
    <row r="8" spans="1:3">
      <c r="A8" s="4" t="s">
        <v>32</v>
      </c>
      <c r="B8" s="5" t="n">
        <v>5928</v>
      </c>
      <c r="C8" s="5" t="n">
        <v>6012</v>
      </c>
    </row>
    <row r="9" spans="1:3">
      <c r="A9" s="4" t="s">
        <v>33</v>
      </c>
      <c r="B9" s="5" t="n">
        <v>102262</v>
      </c>
      <c r="C9" s="5" t="n">
        <v>101470</v>
      </c>
    </row>
    <row r="10" spans="1:3">
      <c r="A10" s="4" t="s">
        <v>34</v>
      </c>
      <c r="B10" s="5" t="n">
        <v>15737</v>
      </c>
      <c r="C10" s="5" t="n">
        <v>15737</v>
      </c>
    </row>
    <row r="11" spans="1:3">
      <c r="A11" s="4" t="s">
        <v>35</v>
      </c>
      <c r="B11" s="5" t="n">
        <v>25155</v>
      </c>
      <c r="C11" s="5" t="n">
        <v>25155</v>
      </c>
    </row>
    <row r="12" spans="1:3">
      <c r="A12" s="4" t="s">
        <v>36</v>
      </c>
      <c r="B12" s="5" t="n">
        <v>208</v>
      </c>
      <c r="C12" s="5" t="n">
        <v>291</v>
      </c>
    </row>
    <row r="13" spans="1:3">
      <c r="A13" s="4" t="s">
        <v>37</v>
      </c>
      <c r="B13" s="5" t="n">
        <v>164526</v>
      </c>
      <c r="C13" s="5" t="n">
        <v>163038</v>
      </c>
    </row>
    <row r="14" spans="1:3">
      <c r="A14" s="3" t="s">
        <v>38</v>
      </c>
    </row>
    <row r="15" spans="1:3">
      <c r="A15" s="4" t="s">
        <v>39</v>
      </c>
      <c r="B15" s="5" t="n">
        <v>7815</v>
      </c>
      <c r="C15" s="5" t="n">
        <v>6929</v>
      </c>
    </row>
    <row r="16" spans="1:3">
      <c r="A16" s="4" t="s">
        <v>40</v>
      </c>
      <c r="B16" s="5" t="n">
        <v>8025</v>
      </c>
      <c r="C16" s="5" t="n">
        <v>9486</v>
      </c>
    </row>
    <row r="17" spans="1:3">
      <c r="A17" s="4" t="s">
        <v>41</v>
      </c>
      <c r="B17" s="5" t="n">
        <v>2644</v>
      </c>
      <c r="C17" s="5" t="n">
        <v>3400</v>
      </c>
    </row>
    <row r="18" spans="1:3">
      <c r="A18" s="4" t="s">
        <v>42</v>
      </c>
      <c r="B18" s="5" t="n">
        <v>8444</v>
      </c>
      <c r="C18" s="5" t="n">
        <v>7889</v>
      </c>
    </row>
    <row r="19" spans="1:3">
      <c r="A19" s="4" t="s">
        <v>43</v>
      </c>
      <c r="B19" s="5" t="n">
        <v>26928</v>
      </c>
      <c r="C19" s="5" t="n">
        <v>27704</v>
      </c>
    </row>
    <row r="20" spans="1:3">
      <c r="A20" s="4" t="s">
        <v>44</v>
      </c>
      <c r="B20" s="5" t="n">
        <v>14466</v>
      </c>
      <c r="C20" s="5" t="n">
        <v>15418</v>
      </c>
    </row>
    <row r="21" spans="1:3">
      <c r="A21" s="4" t="s">
        <v>45</v>
      </c>
      <c r="B21" s="5" t="n">
        <v>6085</v>
      </c>
      <c r="C21" s="5" t="n">
        <v>6010</v>
      </c>
    </row>
    <row r="22" spans="1:3">
      <c r="A22" s="4" t="s">
        <v>46</v>
      </c>
      <c r="B22" s="5" t="n">
        <v>3843</v>
      </c>
      <c r="C22" s="5" t="n">
        <v>4031</v>
      </c>
    </row>
    <row r="23" spans="1:3">
      <c r="A23" s="4" t="s">
        <v>47</v>
      </c>
      <c r="B23" s="5" t="n">
        <v>5922</v>
      </c>
      <c r="C23" s="5" t="n">
        <v>5555</v>
      </c>
    </row>
    <row r="24" spans="1:3">
      <c r="A24" s="4" t="s">
        <v>48</v>
      </c>
      <c r="B24" s="5" t="n">
        <v>57244</v>
      </c>
      <c r="C24" s="5" t="n">
        <v>58718</v>
      </c>
    </row>
    <row r="25" spans="1:3">
      <c r="A25" s="3" t="s">
        <v>49</v>
      </c>
    </row>
    <row r="26" spans="1:3">
      <c r="A26" s="4" t="s">
        <v>50</v>
      </c>
      <c r="B26" s="5" t="n">
        <v>15</v>
      </c>
      <c r="C26" s="5" t="n">
        <v>15</v>
      </c>
    </row>
    <row r="27" spans="1:3">
      <c r="A27" s="4" t="s">
        <v>51</v>
      </c>
      <c r="B27" s="4" t="s">
        <v>52</v>
      </c>
      <c r="C27" s="4" t="s">
        <v>52</v>
      </c>
    </row>
    <row r="28" spans="1:3">
      <c r="A28" s="4" t="s">
        <v>53</v>
      </c>
      <c r="B28" s="5" t="n">
        <v>94591</v>
      </c>
      <c r="C28" s="5" t="n">
        <v>94404</v>
      </c>
    </row>
    <row r="29" spans="1:3">
      <c r="A29" s="4" t="s">
        <v>54</v>
      </c>
      <c r="B29" s="5" t="n">
        <v>8845</v>
      </c>
      <c r="C29" s="5" t="n">
        <v>6161</v>
      </c>
    </row>
    <row r="30" spans="1:3">
      <c r="A30" s="4" t="s">
        <v>55</v>
      </c>
      <c r="B30" s="5" t="n">
        <v>103451</v>
      </c>
      <c r="C30" s="5" t="n">
        <v>100580</v>
      </c>
    </row>
    <row r="31" spans="1:3">
      <c r="A31" s="4" t="s">
        <v>56</v>
      </c>
      <c r="B31" s="5" t="n">
        <v>3831</v>
      </c>
      <c r="C31" s="5" t="n">
        <v>3740</v>
      </c>
    </row>
    <row r="32" spans="1:3">
      <c r="A32" s="4" t="s">
        <v>57</v>
      </c>
      <c r="B32" s="5" t="n">
        <v>107282</v>
      </c>
      <c r="C32" s="5" t="n">
        <v>104320</v>
      </c>
    </row>
    <row r="33" spans="1:3">
      <c r="A33" s="4" t="s">
        <v>58</v>
      </c>
      <c r="B33" s="4" t="s">
        <v>52</v>
      </c>
      <c r="C33" s="4" t="s">
        <v>52</v>
      </c>
    </row>
    <row r="34" spans="1:3">
      <c r="A34" s="4" t="s">
        <v>59</v>
      </c>
      <c r="B34" s="7" t="n">
        <v>164526</v>
      </c>
      <c r="C34" s="7" t="n">
        <v>163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3</v>
      </c>
    </row>
    <row r="3" spans="1:3">
      <c r="A3" s="3" t="s">
        <v>241</v>
      </c>
    </row>
    <row r="4" spans="1:3">
      <c r="A4" s="4" t="s">
        <v>96</v>
      </c>
      <c r="B4" s="7" t="n">
        <v>2797</v>
      </c>
      <c r="C4" s="7" t="n">
        <v>2396</v>
      </c>
    </row>
    <row r="5" spans="1:3">
      <c r="A5" s="4" t="s">
        <v>93</v>
      </c>
      <c r="B5" s="5" t="n">
        <v>-113</v>
      </c>
      <c r="C5" s="5" t="n">
        <v>-106</v>
      </c>
    </row>
    <row r="6" spans="1:3">
      <c r="A6" s="4" t="s">
        <v>94</v>
      </c>
      <c r="B6" s="7" t="n">
        <v>2684</v>
      </c>
      <c r="C6" s="7" t="n">
        <v>2290</v>
      </c>
    </row>
    <row r="7" spans="1:3">
      <c r="A7" s="3" t="s">
        <v>242</v>
      </c>
    </row>
    <row r="8" spans="1:3">
      <c r="A8" s="4" t="s">
        <v>243</v>
      </c>
      <c r="B8" s="5" t="n">
        <v>14695</v>
      </c>
      <c r="C8" s="5" t="n">
        <v>14998</v>
      </c>
    </row>
    <row r="9" spans="1:3">
      <c r="A9" s="4" t="s">
        <v>244</v>
      </c>
      <c r="C9" s="5" t="n">
        <v>21</v>
      </c>
    </row>
    <row r="10" spans="1:3">
      <c r="A10" s="4" t="s">
        <v>245</v>
      </c>
      <c r="B10" s="5" t="n">
        <v>14695</v>
      </c>
      <c r="C10" s="5" t="n">
        <v>15019</v>
      </c>
    </row>
    <row r="11" spans="1:3">
      <c r="A11" s="3" t="s">
        <v>95</v>
      </c>
    </row>
    <row r="12" spans="1:3">
      <c r="A12" s="4" t="s">
        <v>246</v>
      </c>
      <c r="B12" s="9" t="n">
        <v>0.19</v>
      </c>
      <c r="C12" s="9" t="n">
        <v>0.16</v>
      </c>
    </row>
    <row r="13" spans="1:3">
      <c r="A13" s="4" t="s">
        <v>93</v>
      </c>
      <c r="B13" s="10" t="n">
        <v>-0.01</v>
      </c>
      <c r="C13" s="10" t="n">
        <v>-0.01</v>
      </c>
    </row>
    <row r="14" spans="1:3">
      <c r="A14" s="4" t="s">
        <v>97</v>
      </c>
      <c r="B14" s="10" t="n">
        <v>0.18</v>
      </c>
      <c r="C14" s="10" t="n">
        <v>0.15</v>
      </c>
    </row>
    <row r="15" spans="1:3">
      <c r="A15" s="3" t="s">
        <v>98</v>
      </c>
    </row>
    <row r="16" spans="1:3">
      <c r="A16" s="4" t="s">
        <v>246</v>
      </c>
      <c r="B16" s="10" t="n">
        <v>0.19</v>
      </c>
      <c r="C16" s="10" t="n">
        <v>0.16</v>
      </c>
    </row>
    <row r="17" spans="1:3">
      <c r="A17" s="4" t="s">
        <v>93</v>
      </c>
      <c r="B17" s="10" t="n">
        <v>-0.01</v>
      </c>
      <c r="C17" s="10" t="n">
        <v>-0.01</v>
      </c>
    </row>
    <row r="18" spans="1:3">
      <c r="A18" s="4" t="s">
        <v>99</v>
      </c>
      <c r="B18" s="9" t="n">
        <v>0.18</v>
      </c>
      <c r="C18" s="9" t="n">
        <v>0.1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3</v>
      </c>
    </row>
    <row r="3" spans="1:3">
      <c r="A3" s="4" t="s">
        <v>248</v>
      </c>
    </row>
    <row r="4" spans="1:3">
      <c r="A4" s="3" t="s">
        <v>249</v>
      </c>
    </row>
    <row r="5" spans="1:3">
      <c r="A5" s="4" t="s">
        <v>250</v>
      </c>
      <c r="B5" s="5" t="n">
        <v>985750</v>
      </c>
      <c r="C5" s="5" t="n">
        <v>437000</v>
      </c>
    </row>
    <row r="6" spans="1:3">
      <c r="A6" s="4" t="s">
        <v>251</v>
      </c>
    </row>
    <row r="7" spans="1:3">
      <c r="A7" s="3" t="s">
        <v>249</v>
      </c>
    </row>
    <row r="8" spans="1:3">
      <c r="A8" s="4" t="s">
        <v>250</v>
      </c>
      <c r="B8" s="5" t="n">
        <v>833346</v>
      </c>
      <c r="C8" s="5" t="n">
        <v>833346</v>
      </c>
    </row>
    <row r="9" spans="1:3">
      <c r="A9" s="4" t="s">
        <v>252</v>
      </c>
    </row>
    <row r="10" spans="1:3">
      <c r="A10" s="3" t="s">
        <v>249</v>
      </c>
    </row>
    <row r="11" spans="1:3">
      <c r="A11" s="4" t="s">
        <v>250</v>
      </c>
      <c r="B11" s="5" t="n">
        <v>1500024</v>
      </c>
    </row>
    <row r="12" spans="1:3">
      <c r="A12" s="4" t="s">
        <v>253</v>
      </c>
      <c r="C12" s="5" t="n">
        <v>212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4</v>
      </c>
      <c r="B1" s="2" t="s">
        <v>1</v>
      </c>
    </row>
    <row r="2" spans="1:3">
      <c r="B2" s="2" t="s">
        <v>2</v>
      </c>
      <c r="C2" s="2" t="s">
        <v>73</v>
      </c>
    </row>
    <row r="3" spans="1:3">
      <c r="A3" s="3" t="s">
        <v>149</v>
      </c>
    </row>
    <row r="4" spans="1:3">
      <c r="A4" s="4" t="s">
        <v>255</v>
      </c>
      <c r="B4" s="4" t="s">
        <v>256</v>
      </c>
      <c r="C4" s="4" t="s">
        <v>257</v>
      </c>
    </row>
    <row r="5" spans="1:3">
      <c r="A5" s="4" t="s">
        <v>258</v>
      </c>
      <c r="B5" s="4" t="s">
        <v>259</v>
      </c>
      <c r="C5" s="4" t="s">
        <v>25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6"/>
  </cols>
  <sheetData>
    <row r="1" spans="1:2">
      <c r="A1" s="1" t="s">
        <v>260</v>
      </c>
      <c r="B1" s="2" t="s">
        <v>261</v>
      </c>
    </row>
    <row r="2" spans="1:2">
      <c r="A2" s="3" t="s">
        <v>262</v>
      </c>
    </row>
    <row r="3" spans="1:2">
      <c r="A3" s="4" t="s">
        <v>263</v>
      </c>
      <c r="B3" s="7" t="n">
        <v>0</v>
      </c>
    </row>
    <row r="4" spans="1:2">
      <c r="A4" s="4" t="s">
        <v>264</v>
      </c>
    </row>
    <row r="5" spans="1:2">
      <c r="A5" s="3" t="s">
        <v>262</v>
      </c>
    </row>
    <row r="6" spans="1:2">
      <c r="A6" s="4" t="s">
        <v>265</v>
      </c>
      <c r="B6" s="5" t="n">
        <v>6</v>
      </c>
    </row>
    <row r="7" spans="1:2">
      <c r="A7" s="4" t="s">
        <v>266</v>
      </c>
      <c r="B7" s="7" t="n">
        <v>867</v>
      </c>
    </row>
    <row r="8" spans="1:2">
      <c r="A8" s="4" t="s">
        <v>267</v>
      </c>
    </row>
    <row r="9" spans="1:2">
      <c r="A9" s="3" t="s">
        <v>262</v>
      </c>
    </row>
    <row r="10" spans="1:2">
      <c r="A10" s="4" t="s">
        <v>268</v>
      </c>
      <c r="B10" s="4" t="s">
        <v>269</v>
      </c>
    </row>
    <row r="11" spans="1:2">
      <c r="A11" s="4" t="s">
        <v>270</v>
      </c>
    </row>
    <row r="12" spans="1:2">
      <c r="A12" s="3" t="s">
        <v>262</v>
      </c>
    </row>
    <row r="13" spans="1:2">
      <c r="A13" s="4" t="s">
        <v>268</v>
      </c>
      <c r="B13" s="4" t="s">
        <v>271</v>
      </c>
    </row>
    <row r="14" spans="1:2">
      <c r="A14" s="4" t="s">
        <v>272</v>
      </c>
    </row>
    <row r="15" spans="1:2">
      <c r="A15" s="3" t="s">
        <v>262</v>
      </c>
    </row>
    <row r="16" spans="1:2">
      <c r="A16" s="4" t="s">
        <v>265</v>
      </c>
      <c r="B16" s="5" t="n">
        <v>1</v>
      </c>
    </row>
    <row r="17" spans="1:2">
      <c r="A17" s="4" t="s">
        <v>266</v>
      </c>
      <c r="B17" s="7" t="n">
        <v>118</v>
      </c>
    </row>
    <row r="18" spans="1:2">
      <c r="A18" s="4" t="s">
        <v>273</v>
      </c>
    </row>
    <row r="19" spans="1:2">
      <c r="A19" s="3" t="s">
        <v>262</v>
      </c>
    </row>
    <row r="20" spans="1:2">
      <c r="A20" s="4" t="s">
        <v>265</v>
      </c>
      <c r="B20" s="5" t="n">
        <v>3</v>
      </c>
    </row>
    <row r="21" spans="1:2">
      <c r="A21" s="4" t="s">
        <v>266</v>
      </c>
      <c r="B21" s="7" t="n">
        <v>296</v>
      </c>
    </row>
    <row r="22" spans="1:2">
      <c r="A22" s="4" t="s">
        <v>274</v>
      </c>
    </row>
    <row r="23" spans="1:2">
      <c r="A23" s="3" t="s">
        <v>262</v>
      </c>
    </row>
    <row r="24" spans="1:2">
      <c r="A24" s="4" t="s">
        <v>268</v>
      </c>
      <c r="B24" s="4" t="s">
        <v>269</v>
      </c>
    </row>
    <row r="25" spans="1:2">
      <c r="A25" s="4" t="s">
        <v>275</v>
      </c>
    </row>
    <row r="26" spans="1:2">
      <c r="A26" s="3" t="s">
        <v>262</v>
      </c>
    </row>
    <row r="27" spans="1:2">
      <c r="A27" s="4" t="s">
        <v>268</v>
      </c>
      <c r="B27" s="4" t="s">
        <v>2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12" t="n">
        <v>1</v>
      </c>
    </row>
    <row r="3" spans="1:3">
      <c r="A3" s="3" t="s">
        <v>277</v>
      </c>
    </row>
    <row r="4" spans="1:3">
      <c r="A4" s="4" t="s">
        <v>278</v>
      </c>
      <c r="B4" s="7" t="n">
        <v>93</v>
      </c>
      <c r="C4" s="7" t="n">
        <v>45</v>
      </c>
    </row>
    <row r="5" spans="1:3">
      <c r="A5" s="4" t="s">
        <v>279</v>
      </c>
      <c r="B5" s="5" t="n">
        <v>2433</v>
      </c>
      <c r="C5" s="5" t="n">
        <v>2428</v>
      </c>
    </row>
    <row r="6" spans="1:3">
      <c r="A6" s="4" t="s">
        <v>280</v>
      </c>
    </row>
    <row r="7" spans="1:3">
      <c r="A7" s="3" t="s">
        <v>277</v>
      </c>
    </row>
    <row r="8" spans="1:3">
      <c r="A8" s="4" t="s">
        <v>279</v>
      </c>
      <c r="B8" s="5" t="n">
        <v>1840</v>
      </c>
      <c r="C8" s="5" t="n">
        <v>1683</v>
      </c>
    </row>
    <row r="9" spans="1:3">
      <c r="A9" s="4" t="s">
        <v>281</v>
      </c>
    </row>
    <row r="10" spans="1:3">
      <c r="A10" s="3" t="s">
        <v>277</v>
      </c>
    </row>
    <row r="11" spans="1:3">
      <c r="A11" s="4" t="s">
        <v>279</v>
      </c>
      <c r="B11" s="5" t="n">
        <v>500</v>
      </c>
      <c r="C11" s="5" t="n">
        <v>700</v>
      </c>
    </row>
    <row r="12" spans="1:3">
      <c r="A12" s="12" t="n">
        <v>2</v>
      </c>
    </row>
    <row r="13" spans="1:3">
      <c r="A13" s="3" t="s">
        <v>277</v>
      </c>
    </row>
    <row r="14" spans="1:3">
      <c r="A14" s="4" t="s">
        <v>279</v>
      </c>
      <c r="B14" s="5" t="n">
        <v>2047</v>
      </c>
      <c r="C14" s="5" t="n">
        <v>2017</v>
      </c>
    </row>
    <row r="15" spans="1:3">
      <c r="A15" s="4" t="s">
        <v>282</v>
      </c>
      <c r="B15" s="7" t="n">
        <v>2047</v>
      </c>
      <c r="C15" s="7" t="n">
        <v>20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3</v>
      </c>
    </row>
    <row r="3" spans="1:3">
      <c r="A3" s="4" t="s">
        <v>284</v>
      </c>
    </row>
    <row r="4" spans="1:3">
      <c r="A4" s="3" t="s">
        <v>285</v>
      </c>
    </row>
    <row r="5" spans="1:3">
      <c r="A5" s="4" t="s">
        <v>286</v>
      </c>
      <c r="B5" s="7" t="n">
        <v>5</v>
      </c>
      <c r="C5" s="4" t="s">
        <v>5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7</v>
      </c>
      <c r="B1" s="2" t="s">
        <v>2</v>
      </c>
      <c r="C1" s="2" t="s">
        <v>73</v>
      </c>
    </row>
    <row r="2" spans="1:3">
      <c r="A2" s="3" t="s">
        <v>156</v>
      </c>
    </row>
    <row r="3" spans="1:3">
      <c r="A3" s="4" t="s">
        <v>288</v>
      </c>
      <c r="B3" s="7" t="n">
        <v>0</v>
      </c>
      <c r="C3" s="7" t="n">
        <v>0</v>
      </c>
    </row>
    <row r="4" spans="1:3">
      <c r="A4" s="4" t="s">
        <v>289</v>
      </c>
      <c r="B4" s="7" t="n">
        <v>0</v>
      </c>
      <c r="C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8"/>
    <col customWidth="1" max="6" min="6" width="14"/>
    <col customWidth="1" max="7" min="7" width="14"/>
    <col customWidth="1" max="8" min="8" width="14"/>
  </cols>
  <sheetData>
    <row r="1" spans="1:8">
      <c r="A1" s="1" t="s">
        <v>290</v>
      </c>
      <c r="B1" s="2" t="s">
        <v>291</v>
      </c>
      <c r="C1" s="2" t="s">
        <v>292</v>
      </c>
      <c r="D1" s="2" t="s">
        <v>198</v>
      </c>
      <c r="E1" s="2" t="s">
        <v>2</v>
      </c>
      <c r="F1" s="2" t="s">
        <v>73</v>
      </c>
      <c r="G1" s="2" t="s">
        <v>25</v>
      </c>
      <c r="H1" s="2" t="s">
        <v>293</v>
      </c>
    </row>
    <row r="2" spans="1:8">
      <c r="A2" s="3" t="s">
        <v>294</v>
      </c>
    </row>
    <row r="3" spans="1:8">
      <c r="A3" s="4" t="s">
        <v>295</v>
      </c>
      <c r="E3" s="4" t="s">
        <v>296</v>
      </c>
    </row>
    <row r="4" spans="1:8">
      <c r="A4" s="4" t="s">
        <v>297</v>
      </c>
      <c r="E4" s="4" t="s">
        <v>298</v>
      </c>
    </row>
    <row r="5" spans="1:8">
      <c r="A5" s="4" t="s">
        <v>299</v>
      </c>
      <c r="E5" s="4" t="s">
        <v>269</v>
      </c>
    </row>
    <row r="6" spans="1:8">
      <c r="A6" s="4" t="s">
        <v>300</v>
      </c>
      <c r="E6" s="4" t="s">
        <v>301</v>
      </c>
    </row>
    <row r="7" spans="1:8">
      <c r="A7" s="4" t="s">
        <v>302</v>
      </c>
    </row>
    <row r="8" spans="1:8">
      <c r="A8" s="3" t="s">
        <v>294</v>
      </c>
    </row>
    <row r="9" spans="1:8">
      <c r="A9" s="4" t="s">
        <v>303</v>
      </c>
      <c r="B9" s="5" t="n">
        <v>1500024</v>
      </c>
    </row>
    <row r="10" spans="1:8">
      <c r="A10" s="4" t="s">
        <v>304</v>
      </c>
      <c r="B10" s="7" t="n">
        <v>151052</v>
      </c>
    </row>
    <row r="11" spans="1:8">
      <c r="A11" s="4" t="s">
        <v>305</v>
      </c>
      <c r="B11" s="9" t="n">
        <v>10.07</v>
      </c>
    </row>
    <row r="12" spans="1:8">
      <c r="A12" s="4" t="s">
        <v>306</v>
      </c>
      <c r="C12" s="4" t="s">
        <v>307</v>
      </c>
    </row>
    <row r="13" spans="1:8">
      <c r="A13" s="4" t="s">
        <v>308</v>
      </c>
      <c r="B13" s="4" t="s">
        <v>309</v>
      </c>
    </row>
    <row r="14" spans="1:8">
      <c r="A14" s="4" t="s">
        <v>310</v>
      </c>
      <c r="E14" s="4" t="s">
        <v>311</v>
      </c>
    </row>
    <row r="15" spans="1:8">
      <c r="A15" s="4" t="s">
        <v>312</v>
      </c>
      <c r="E15" s="7" t="n">
        <v>5347</v>
      </c>
    </row>
    <row r="16" spans="1:8">
      <c r="A16" s="4" t="s">
        <v>238</v>
      </c>
    </row>
    <row r="17" spans="1:8">
      <c r="A17" s="3" t="s">
        <v>294</v>
      </c>
    </row>
    <row r="18" spans="1:8">
      <c r="A18" s="4" t="s">
        <v>313</v>
      </c>
      <c r="E18" s="5" t="n">
        <v>265</v>
      </c>
      <c r="F18" s="7" t="n">
        <v>160</v>
      </c>
      <c r="G18" s="7" t="n">
        <v>729</v>
      </c>
      <c r="H18" s="7" t="n">
        <v>207</v>
      </c>
    </row>
    <row r="19" spans="1:8">
      <c r="A19" s="4" t="s">
        <v>314</v>
      </c>
      <c r="E19" s="7" t="n">
        <v>-39</v>
      </c>
      <c r="F19" s="7" t="n">
        <v>594</v>
      </c>
    </row>
    <row r="20" spans="1:8">
      <c r="A20" s="4" t="s">
        <v>315</v>
      </c>
    </row>
    <row r="21" spans="1:8">
      <c r="A21" s="3" t="s">
        <v>294</v>
      </c>
    </row>
    <row r="22" spans="1:8">
      <c r="A22" s="4" t="s">
        <v>316</v>
      </c>
      <c r="D22" s="4" t="s">
        <v>317</v>
      </c>
    </row>
    <row r="23" spans="1:8">
      <c r="A23" s="4" t="s">
        <v>318</v>
      </c>
      <c r="D23" s="4" t="s">
        <v>319</v>
      </c>
    </row>
    <row r="24" spans="1:8">
      <c r="A24" s="4" t="s">
        <v>209</v>
      </c>
    </row>
    <row r="25" spans="1:8">
      <c r="A25" s="3" t="s">
        <v>294</v>
      </c>
    </row>
    <row r="26" spans="1:8">
      <c r="A26" s="4" t="s">
        <v>320</v>
      </c>
      <c r="D26" s="4" t="s">
        <v>321</v>
      </c>
    </row>
    <row r="27" spans="1:8">
      <c r="A27" s="4" t="s">
        <v>322</v>
      </c>
    </row>
    <row r="28" spans="1:8">
      <c r="A28" s="3" t="s">
        <v>294</v>
      </c>
    </row>
    <row r="29" spans="1:8">
      <c r="A29" s="4" t="s">
        <v>323</v>
      </c>
      <c r="D29" s="4" t="s">
        <v>3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36454</v>
      </c>
      <c r="C3" s="7" t="n">
        <v>34164</v>
      </c>
    </row>
    <row r="4" spans="1:3">
      <c r="A4" s="4" t="s">
        <v>63</v>
      </c>
      <c r="B4" s="7" t="n">
        <v>210</v>
      </c>
      <c r="C4" s="7" t="n">
        <v>197</v>
      </c>
    </row>
    <row r="5" spans="1:3">
      <c r="A5" s="4" t="s">
        <v>64</v>
      </c>
      <c r="B5" s="8" t="n">
        <v>0.001</v>
      </c>
      <c r="C5" s="8" t="n">
        <v>0.001</v>
      </c>
    </row>
    <row r="6" spans="1:3">
      <c r="A6" s="4" t="s">
        <v>65</v>
      </c>
      <c r="B6" s="5" t="n">
        <v>30000000</v>
      </c>
      <c r="C6" s="5" t="n">
        <v>30000000</v>
      </c>
    </row>
    <row r="7" spans="1:3">
      <c r="A7" s="4" t="s">
        <v>66</v>
      </c>
      <c r="B7" s="5" t="n">
        <v>14695176</v>
      </c>
      <c r="C7" s="5" t="n">
        <v>14695176</v>
      </c>
    </row>
    <row r="8" spans="1:3">
      <c r="A8" s="4" t="s">
        <v>67</v>
      </c>
      <c r="B8" s="5" t="n">
        <v>14695176</v>
      </c>
      <c r="C8" s="5" t="n">
        <v>14695176</v>
      </c>
    </row>
    <row r="9" spans="1:3">
      <c r="A9" s="4" t="s">
        <v>68</v>
      </c>
      <c r="B9" s="8" t="n">
        <v>0.001</v>
      </c>
      <c r="C9" s="8" t="n">
        <v>0.001</v>
      </c>
    </row>
    <row r="10" spans="1:3">
      <c r="A10" s="4" t="s">
        <v>69</v>
      </c>
      <c r="B10" s="5" t="n">
        <v>10000000</v>
      </c>
      <c r="C10" s="5" t="n">
        <v>10000000</v>
      </c>
    </row>
    <row r="11" spans="1:3">
      <c r="A11" s="4" t="s">
        <v>70</v>
      </c>
      <c r="B11" s="5" t="n">
        <v>0</v>
      </c>
      <c r="C11" s="5" t="n">
        <v>0</v>
      </c>
    </row>
    <row r="12" spans="1:3">
      <c r="A12" s="4" t="s">
        <v>71</v>
      </c>
      <c r="B12" s="5" t="n">
        <v>0</v>
      </c>
      <c r="C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59822</v>
      </c>
      <c r="C4" s="7" t="n">
        <v>56879</v>
      </c>
    </row>
    <row r="5" spans="1:3">
      <c r="A5" s="3" t="s">
        <v>76</v>
      </c>
    </row>
    <row r="6" spans="1:3">
      <c r="A6" s="4" t="s">
        <v>77</v>
      </c>
      <c r="B6" s="5" t="n">
        <v>18431</v>
      </c>
      <c r="C6" s="5" t="n">
        <v>18090</v>
      </c>
    </row>
    <row r="7" spans="1:3">
      <c r="A7" s="4" t="s">
        <v>78</v>
      </c>
      <c r="B7" s="5" t="n">
        <v>17945</v>
      </c>
      <c r="C7" s="5" t="n">
        <v>16939</v>
      </c>
    </row>
    <row r="8" spans="1:3">
      <c r="A8" s="4" t="s">
        <v>79</v>
      </c>
      <c r="B8" s="5" t="n">
        <v>2378</v>
      </c>
      <c r="C8" s="5" t="n">
        <v>2172</v>
      </c>
    </row>
    <row r="9" spans="1:3">
      <c r="A9" s="4" t="s">
        <v>80</v>
      </c>
      <c r="B9" s="5" t="n">
        <v>11570</v>
      </c>
      <c r="C9" s="5" t="n">
        <v>11012</v>
      </c>
    </row>
    <row r="10" spans="1:3">
      <c r="A10" s="4" t="s">
        <v>81</v>
      </c>
      <c r="B10" s="5" t="n">
        <v>50324</v>
      </c>
      <c r="C10" s="5" t="n">
        <v>48213</v>
      </c>
    </row>
    <row r="11" spans="1:3">
      <c r="A11" s="4" t="s">
        <v>82</v>
      </c>
      <c r="C11" s="5" t="n">
        <v>47</v>
      </c>
    </row>
    <row r="12" spans="1:3">
      <c r="A12" s="4" t="s">
        <v>83</v>
      </c>
      <c r="B12" s="5" t="n">
        <v>4828</v>
      </c>
      <c r="C12" s="5" t="n">
        <v>5109</v>
      </c>
    </row>
    <row r="13" spans="1:3">
      <c r="A13" s="4" t="s">
        <v>84</v>
      </c>
      <c r="B13" s="5" t="n">
        <v>876</v>
      </c>
      <c r="C13" s="5" t="n">
        <v>338</v>
      </c>
    </row>
    <row r="14" spans="1:3">
      <c r="A14" s="4" t="s">
        <v>85</v>
      </c>
      <c r="B14" s="5" t="n">
        <v>56028</v>
      </c>
      <c r="C14" s="5" t="n">
        <v>53707</v>
      </c>
    </row>
    <row r="15" spans="1:3">
      <c r="A15" s="4" t="s">
        <v>86</v>
      </c>
      <c r="B15" s="5" t="n">
        <v>3794</v>
      </c>
      <c r="C15" s="5" t="n">
        <v>3172</v>
      </c>
    </row>
    <row r="16" spans="1:3">
      <c r="A16" s="3" t="s">
        <v>87</v>
      </c>
    </row>
    <row r="17" spans="1:3">
      <c r="A17" s="4" t="s">
        <v>88</v>
      </c>
      <c r="B17" s="5" t="n">
        <v>-174</v>
      </c>
      <c r="C17" s="5" t="n">
        <v>-182</v>
      </c>
    </row>
    <row r="18" spans="1:3">
      <c r="A18" s="4" t="s">
        <v>89</v>
      </c>
      <c r="B18" s="5" t="n">
        <v>21</v>
      </c>
      <c r="C18" s="5" t="n">
        <v>9</v>
      </c>
    </row>
    <row r="19" spans="1:3">
      <c r="A19" s="4" t="s">
        <v>90</v>
      </c>
      <c r="B19" s="5" t="n">
        <v>-153</v>
      </c>
      <c r="C19" s="5" t="n">
        <v>-173</v>
      </c>
    </row>
    <row r="20" spans="1:3">
      <c r="A20" s="4" t="s">
        <v>91</v>
      </c>
      <c r="B20" s="5" t="n">
        <v>3641</v>
      </c>
      <c r="C20" s="5" t="n">
        <v>2999</v>
      </c>
    </row>
    <row r="21" spans="1:3">
      <c r="A21" s="4" t="s">
        <v>92</v>
      </c>
      <c r="B21" s="5" t="n">
        <v>-844</v>
      </c>
      <c r="C21" s="5" t="n">
        <v>-603</v>
      </c>
    </row>
    <row r="22" spans="1:3">
      <c r="A22" s="4" t="s">
        <v>93</v>
      </c>
      <c r="B22" s="5" t="n">
        <v>-113</v>
      </c>
      <c r="C22" s="5" t="n">
        <v>-106</v>
      </c>
    </row>
    <row r="23" spans="1:3">
      <c r="A23" s="4" t="s">
        <v>94</v>
      </c>
      <c r="B23" s="7" t="n">
        <v>2684</v>
      </c>
      <c r="C23" s="7" t="n">
        <v>2290</v>
      </c>
    </row>
    <row r="24" spans="1:3">
      <c r="A24" s="3" t="s">
        <v>95</v>
      </c>
    </row>
    <row r="25" spans="1:3">
      <c r="A25" s="4" t="s">
        <v>96</v>
      </c>
      <c r="B25" s="9" t="n">
        <v>0.19</v>
      </c>
      <c r="C25" s="9" t="n">
        <v>0.16</v>
      </c>
    </row>
    <row r="26" spans="1:3">
      <c r="A26" s="4" t="s">
        <v>93</v>
      </c>
      <c r="B26" s="10" t="n">
        <v>-0.01</v>
      </c>
      <c r="C26" s="10" t="n">
        <v>-0.01</v>
      </c>
    </row>
    <row r="27" spans="1:3">
      <c r="A27" s="4" t="s">
        <v>97</v>
      </c>
      <c r="B27" s="10" t="n">
        <v>0.18</v>
      </c>
      <c r="C27" s="10" t="n">
        <v>0.15</v>
      </c>
    </row>
    <row r="28" spans="1:3">
      <c r="A28" s="3" t="s">
        <v>98</v>
      </c>
    </row>
    <row r="29" spans="1:3">
      <c r="A29" s="4" t="s">
        <v>96</v>
      </c>
      <c r="B29" s="10" t="n">
        <v>0.19</v>
      </c>
      <c r="C29" s="10" t="n">
        <v>0.16</v>
      </c>
    </row>
    <row r="30" spans="1:3">
      <c r="A30" s="4" t="s">
        <v>93</v>
      </c>
      <c r="B30" s="10" t="n">
        <v>-0.01</v>
      </c>
      <c r="C30" s="10" t="n">
        <v>-0.01</v>
      </c>
    </row>
    <row r="31" spans="1:3">
      <c r="A31" s="4" t="s">
        <v>99</v>
      </c>
      <c r="B31" s="9" t="n">
        <v>0.18</v>
      </c>
      <c r="C31" s="9" t="n">
        <v>0.15</v>
      </c>
    </row>
    <row r="32" spans="1:3">
      <c r="A32" s="3" t="s">
        <v>100</v>
      </c>
    </row>
    <row r="33" spans="1:3">
      <c r="A33" s="4" t="s">
        <v>101</v>
      </c>
      <c r="B33" s="5" t="n">
        <v>14695</v>
      </c>
      <c r="C33" s="5" t="n">
        <v>14998</v>
      </c>
    </row>
    <row r="34" spans="1:3">
      <c r="A34" s="4" t="s">
        <v>102</v>
      </c>
      <c r="B34" s="5" t="n">
        <v>14695</v>
      </c>
      <c r="C34" s="5" t="n">
        <v>15019</v>
      </c>
    </row>
    <row r="35" spans="1:3">
      <c r="A35" s="4" t="s">
        <v>103</v>
      </c>
      <c r="B35" s="7" t="n">
        <v>2684</v>
      </c>
      <c r="C35" s="7" t="n">
        <v>22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6"/>
  </cols>
  <sheetData>
    <row r="1" spans="1:6">
      <c r="A1" s="1" t="s">
        <v>104</v>
      </c>
      <c r="B1" s="2" t="s">
        <v>105</v>
      </c>
      <c r="C1" s="2" t="s">
        <v>106</v>
      </c>
      <c r="D1" s="2" t="s">
        <v>107</v>
      </c>
      <c r="E1" s="2" t="s">
        <v>108</v>
      </c>
      <c r="F1" s="2" t="s">
        <v>109</v>
      </c>
    </row>
    <row r="2" spans="1:6">
      <c r="A2" s="4" t="s">
        <v>110</v>
      </c>
      <c r="B2" s="7" t="n">
        <v>104320</v>
      </c>
      <c r="C2" s="7" t="n">
        <v>15</v>
      </c>
      <c r="D2" s="7" t="n">
        <v>94404</v>
      </c>
      <c r="E2" s="7" t="n">
        <v>6161</v>
      </c>
      <c r="F2" s="7" t="n">
        <v>3740</v>
      </c>
    </row>
    <row r="3" spans="1:6">
      <c r="A3" s="4" t="s">
        <v>111</v>
      </c>
      <c r="C3" s="5" t="n">
        <v>14695176</v>
      </c>
    </row>
    <row r="4" spans="1:6">
      <c r="A4" s="4" t="s">
        <v>112</v>
      </c>
      <c r="B4" s="5" t="n">
        <v>278</v>
      </c>
      <c r="D4" s="5" t="n">
        <v>187</v>
      </c>
      <c r="F4" s="5" t="n">
        <v>91</v>
      </c>
    </row>
    <row r="5" spans="1:6">
      <c r="A5" s="4" t="s">
        <v>94</v>
      </c>
      <c r="B5" s="5" t="n">
        <v>2684</v>
      </c>
      <c r="E5" s="5" t="n">
        <v>2684</v>
      </c>
    </row>
    <row r="6" spans="1:6">
      <c r="A6" s="4" t="s">
        <v>113</v>
      </c>
      <c r="B6" s="7" t="n">
        <v>107282</v>
      </c>
      <c r="C6" s="7" t="n">
        <v>15</v>
      </c>
      <c r="D6" s="7" t="n">
        <v>94591</v>
      </c>
      <c r="E6" s="7" t="n">
        <v>8845</v>
      </c>
      <c r="F6" s="7" t="n">
        <v>3831</v>
      </c>
    </row>
    <row r="7" spans="1:6">
      <c r="A7" s="4" t="s">
        <v>114</v>
      </c>
      <c r="C7" s="5" t="n">
        <v>14695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3</v>
      </c>
    </row>
    <row r="3" spans="1:3">
      <c r="A3" s="3" t="s">
        <v>116</v>
      </c>
    </row>
    <row r="4" spans="1:3">
      <c r="A4" s="4" t="s">
        <v>94</v>
      </c>
      <c r="B4" s="7" t="n">
        <v>2684</v>
      </c>
      <c r="C4" s="7" t="n">
        <v>2290</v>
      </c>
    </row>
    <row r="5" spans="1:3">
      <c r="A5" s="3" t="s">
        <v>117</v>
      </c>
    </row>
    <row r="6" spans="1:3">
      <c r="A6" s="4" t="s">
        <v>118</v>
      </c>
      <c r="B6" s="5" t="n">
        <v>2449</v>
      </c>
      <c r="C6" s="5" t="n">
        <v>2238</v>
      </c>
    </row>
    <row r="7" spans="1:3">
      <c r="A7" s="4" t="s">
        <v>119</v>
      </c>
      <c r="B7" s="5" t="n">
        <v>278</v>
      </c>
      <c r="C7" s="5" t="n">
        <v>824</v>
      </c>
    </row>
    <row r="8" spans="1:3">
      <c r="A8" s="4" t="s">
        <v>89</v>
      </c>
      <c r="B8" s="5" t="n">
        <v>-54</v>
      </c>
      <c r="C8" s="5" t="n">
        <v>-508</v>
      </c>
    </row>
    <row r="9" spans="1:3">
      <c r="A9" s="3" t="s">
        <v>120</v>
      </c>
    </row>
    <row r="10" spans="1:3">
      <c r="A10" s="4" t="s">
        <v>28</v>
      </c>
      <c r="B10" s="5" t="n">
        <v>1068</v>
      </c>
      <c r="C10" s="5" t="n">
        <v>-60</v>
      </c>
    </row>
    <row r="11" spans="1:3">
      <c r="A11" s="4" t="s">
        <v>30</v>
      </c>
      <c r="B11" s="5" t="n">
        <v>1088</v>
      </c>
      <c r="C11" s="5" t="n">
        <v>779</v>
      </c>
    </row>
    <row r="12" spans="1:3">
      <c r="A12" s="4" t="s">
        <v>39</v>
      </c>
      <c r="B12" s="5" t="n">
        <v>2053</v>
      </c>
      <c r="C12" s="5" t="n">
        <v>-1072</v>
      </c>
    </row>
    <row r="13" spans="1:3">
      <c r="A13" s="4" t="s">
        <v>40</v>
      </c>
      <c r="B13" s="5" t="n">
        <v>-1461</v>
      </c>
      <c r="C13" s="5" t="n">
        <v>-3036</v>
      </c>
    </row>
    <row r="14" spans="1:3">
      <c r="A14" s="4" t="s">
        <v>121</v>
      </c>
      <c r="B14" s="5" t="n">
        <v>-337</v>
      </c>
      <c r="C14" s="5" t="n">
        <v>-528</v>
      </c>
    </row>
    <row r="15" spans="1:3">
      <c r="A15" s="4" t="s">
        <v>122</v>
      </c>
      <c r="B15" s="5" t="n">
        <v>7768</v>
      </c>
      <c r="C15" s="5" t="n">
        <v>927</v>
      </c>
    </row>
    <row r="16" spans="1:3">
      <c r="A16" s="3" t="s">
        <v>123</v>
      </c>
    </row>
    <row r="17" spans="1:3">
      <c r="A17" s="4" t="s">
        <v>124</v>
      </c>
      <c r="B17" s="5" t="n">
        <v>-4445</v>
      </c>
      <c r="C17" s="5" t="n">
        <v>-2902</v>
      </c>
    </row>
    <row r="18" spans="1:3">
      <c r="A18" s="4" t="s">
        <v>125</v>
      </c>
      <c r="B18" s="5" t="n">
        <v>65</v>
      </c>
      <c r="C18" s="5" t="n">
        <v>-143</v>
      </c>
    </row>
    <row r="19" spans="1:3">
      <c r="A19" s="4" t="s">
        <v>126</v>
      </c>
      <c r="B19" s="5" t="n">
        <v>-4380</v>
      </c>
      <c r="C19" s="5" t="n">
        <v>-3045</v>
      </c>
    </row>
    <row r="20" spans="1:3">
      <c r="A20" s="3" t="s">
        <v>127</v>
      </c>
    </row>
    <row r="21" spans="1:3">
      <c r="A21" s="4" t="s">
        <v>128</v>
      </c>
      <c r="B21" s="5" t="n">
        <v>-417</v>
      </c>
      <c r="C21" s="5" t="n">
        <v>-417</v>
      </c>
    </row>
    <row r="22" spans="1:3">
      <c r="A22" s="4" t="s">
        <v>129</v>
      </c>
      <c r="B22" s="5" t="n">
        <v>-2</v>
      </c>
      <c r="C22" s="5" t="n">
        <v>-286</v>
      </c>
    </row>
    <row r="23" spans="1:3">
      <c r="A23" s="4" t="s">
        <v>130</v>
      </c>
      <c r="B23" s="5" t="n">
        <v>-419</v>
      </c>
      <c r="C23" s="5" t="n">
        <v>-703</v>
      </c>
    </row>
    <row r="24" spans="1:3">
      <c r="A24" s="4" t="s">
        <v>131</v>
      </c>
      <c r="B24" s="5" t="n">
        <v>2969</v>
      </c>
      <c r="C24" s="5" t="n">
        <v>-2821</v>
      </c>
    </row>
    <row r="25" spans="1:3">
      <c r="A25" s="4" t="s">
        <v>132</v>
      </c>
      <c r="B25" s="5" t="n">
        <v>6632</v>
      </c>
      <c r="C25" s="5" t="n">
        <v>13424</v>
      </c>
    </row>
    <row r="26" spans="1:3">
      <c r="A26" s="4" t="s">
        <v>133</v>
      </c>
      <c r="B26" s="5" t="n">
        <v>9601</v>
      </c>
      <c r="C26" s="5" t="n">
        <v>10603</v>
      </c>
    </row>
    <row r="27" spans="1:3">
      <c r="A27" s="3" t="s">
        <v>134</v>
      </c>
    </row>
    <row r="28" spans="1:3">
      <c r="A28" s="4" t="s">
        <v>135</v>
      </c>
      <c r="B28" s="5" t="n">
        <v>2587</v>
      </c>
      <c r="C28" s="5" t="n">
        <v>1845</v>
      </c>
    </row>
    <row r="29" spans="1:3">
      <c r="A29" s="4" t="s">
        <v>136</v>
      </c>
      <c r="B29" s="5" t="n">
        <v>1420</v>
      </c>
      <c r="C29" s="5" t="n">
        <v>574</v>
      </c>
    </row>
    <row r="30" spans="1:3">
      <c r="A30" s="4" t="s">
        <v>137</v>
      </c>
      <c r="B30" s="5" t="n">
        <v>193</v>
      </c>
      <c r="C30" s="5" t="n">
        <v>168</v>
      </c>
    </row>
    <row r="31" spans="1:3">
      <c r="A31" s="4" t="s">
        <v>138</v>
      </c>
      <c r="B31" s="7" t="n">
        <v>189</v>
      </c>
      <c r="C31" s="7" t="n">
        <v>11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2:14:14Z</dcterms:created>
  <dcterms:modified xmlns:dcterms="http://purl.org/dc/terms/" xmlns:xsi="http://www.w3.org/2001/XMLSchema-instance" xsi:type="dcterms:W3CDTF">2017-05-11T12:14:14Z</dcterms:modified>
</cp:coreProperties>
</file>